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Fair Value Measurements" sheetId="9" r:id="rId9"/>
    <s:sheet name="Property and Equipment, net" sheetId="10" r:id="rId10"/>
    <s:sheet name="Income Taxes" sheetId="11" r:id="rId11"/>
    <s:sheet name="Long-Term Debt" sheetId="12" r:id="rId12"/>
    <s:sheet name="Commitments and Contingencies" sheetId="13" r:id="rId13"/>
    <s:sheet name="Management Incentive Plans" sheetId="14" r:id="rId14"/>
    <s:sheet name="Summary of Significant Accoun15" sheetId="15" r:id="rId15"/>
    <s:sheet name="Summary of Significant Accoun16" sheetId="16" r:id="rId16"/>
    <s:sheet name="Property and Equipment, net (Ta" sheetId="17" r:id="rId17"/>
    <s:sheet name="Management Incentive Plans (Tab" sheetId="18" r:id="rId18"/>
    <s:sheet name="Nature of Operations and Basi19" sheetId="19" r:id="rId19"/>
    <s:sheet name="Summary of Significant Accoun20" sheetId="20" r:id="rId20"/>
    <s:sheet name="Summary of Significant Accoun21" sheetId="21" r:id="rId21"/>
    <s:sheet name="Summary of Significant Accoun22" sheetId="22" r:id="rId22"/>
    <s:sheet name="Fair Value Measurements - Addit" sheetId="23" r:id="rId23"/>
    <s:sheet name="Property and Equipment, Net - S" sheetId="24" r:id="rId24"/>
    <s:sheet name="Property and Equipment, Net - A" sheetId="25" r:id="rId25"/>
    <s:sheet name="Income Taxes - Additional Infor" sheetId="26" r:id="rId26"/>
    <s:sheet name="Long-Term Debt - Additional Inf" sheetId="27" r:id="rId27"/>
    <s:sheet name="Commitments and Contingencies -" sheetId="28" r:id="rId28"/>
    <s:sheet name="Management Incentive Plans - Ad" sheetId="29" r:id="rId29"/>
    <s:sheet name="Management Incentive Plans - Sc" sheetId="30" r:id="rId30"/>
    <s:sheet name="Management Incentive Plans - 31" sheetId="31" r:id="rId31"/>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29, 2015</t>
  </si>
  <si>
    <t>Nov. 05, 2015</t>
  </si>
  <si>
    <t>Document Information [Line Items]</t>
  </si>
  <si>
    <t>Document Type</t>
  </si>
  <si>
    <t>10-Q</t>
  </si>
  <si>
    <t>Amendment Flag</t>
  </si>
  <si>
    <t>false</t>
  </si>
  <si>
    <t>Document Period End Date</t>
  </si>
  <si>
    <t>Sep. 29,
		2015</t>
  </si>
  <si>
    <t>Document Fiscal Year Focus</t>
  </si>
  <si>
    <t>Document Fiscal Period Focus</t>
  </si>
  <si>
    <t>Q3</t>
  </si>
  <si>
    <t>Trading Symbol</t>
  </si>
  <si>
    <t>HABT</t>
  </si>
  <si>
    <t>Entity Registrant Name</t>
  </si>
  <si>
    <t>Habit Restaurants, Inc.</t>
  </si>
  <si>
    <t>Entity Central Index Key</t>
  </si>
  <si>
    <t>Current Fiscal Year End Date</t>
  </si>
  <si>
    <t>--12-29</t>
  </si>
  <si>
    <t>Entity Filer Category</t>
  </si>
  <si>
    <t>Non-accelerated Filer</t>
  </si>
  <si>
    <t>Class A Common Stock [Member]</t>
  </si>
  <si>
    <t>Entity Common Stock, Shares Outstanding</t>
  </si>
  <si>
    <t>Class B Common Stock [Member]</t>
  </si>
  <si>
    <t>Condensed Consolidated Balance Sheets (Unaudited) - USD ($) $ in Thousands</t>
  </si>
  <si>
    <t>Dec. 30, 2014</t>
  </si>
  <si>
    <t>Current assets</t>
  </si>
  <si>
    <t>Cash and cash equivalents</t>
  </si>
  <si>
    <t>Accounts receivable</t>
  </si>
  <si>
    <t>Inventory</t>
  </si>
  <si>
    <t>Prepaid expenses</t>
  </si>
  <si>
    <t>Deferred tax assets</t>
  </si>
  <si>
    <t>Total current assets</t>
  </si>
  <si>
    <t>Property and equipment, net</t>
  </si>
  <si>
    <t>Tradenames</t>
  </si>
  <si>
    <t>Goodwill</t>
  </si>
  <si>
    <t>Deposits and other assets, net</t>
  </si>
  <si>
    <t>Total long-term assets</t>
  </si>
  <si>
    <t>Total assets</t>
  </si>
  <si>
    <t>Current liabilities</t>
  </si>
  <si>
    <t>Accounts payable</t>
  </si>
  <si>
    <t>Employee-related accruals</t>
  </si>
  <si>
    <t>Accrued expenses</t>
  </si>
  <si>
    <t>Income tax payable</t>
  </si>
  <si>
    <t>Sales taxes payable</t>
  </si>
  <si>
    <t>Deferred tax liabilities</t>
  </si>
  <si>
    <t>Deferred rent</t>
  </si>
  <si>
    <t>Deferred franchise income</t>
  </si>
  <si>
    <t>Total current liabilities</t>
  </si>
  <si>
    <t>Deemed landlord financing</t>
  </si>
  <si>
    <t>Amounts payable under Tax Receivable Agreement</t>
  </si>
  <si>
    <t>Total liabilities</t>
  </si>
  <si>
    <t>Commitments and contingencies</t>
  </si>
  <si>
    <t xml:space="preserve"> </t>
  </si>
  <si>
    <t>Stockholders’ equity</t>
  </si>
  <si>
    <t>Additional paid-in capital</t>
  </si>
  <si>
    <t>Retained earnings (deficit)</t>
  </si>
  <si>
    <t>The Habit Restaurants, Inc. stockholders’ equity</t>
  </si>
  <si>
    <t>Non-controlling interests</t>
  </si>
  <si>
    <t>Total stockholders’ equity</t>
  </si>
  <si>
    <t>Total liabilities and stockholders’ equity</t>
  </si>
  <si>
    <t>Common stock value</t>
  </si>
  <si>
    <t>Condensed Consolidated Balance Sheets (Unaudited) (Parenthetical) - $ / shares</t>
  </si>
  <si>
    <t>Common stock, par value</t>
  </si>
  <si>
    <t>Common stock, shares authorized</t>
  </si>
  <si>
    <t>Common stock, shares issued</t>
  </si>
  <si>
    <t>Common stock, shares outstanding</t>
  </si>
  <si>
    <t>Condensed Consolidated Statements of Income (Unaudited) - USD ($) $ in Thousands</t>
  </si>
  <si>
    <t>3 Months Ended</t>
  </si>
  <si>
    <t>Sep. 30, 2014</t>
  </si>
  <si>
    <t>Revenue</t>
  </si>
  <si>
    <t>Restaurant operating costs (excluding depreciation and amortization)</t>
  </si>
  <si>
    <t>Food and paper cost</t>
  </si>
  <si>
    <t>Labor and related expenses</t>
  </si>
  <si>
    <t>Occupancy and other operating expenses</t>
  </si>
  <si>
    <t>General and administrative expenses</t>
  </si>
  <si>
    <t>Offering related expenses</t>
  </si>
  <si>
    <t>Depreciation and amortization expense</t>
  </si>
  <si>
    <t>Pre-opening costs</t>
  </si>
  <si>
    <t>Loss on disposal of assets</t>
  </si>
  <si>
    <t>Total operating expenses</t>
  </si>
  <si>
    <t>Income from operations</t>
  </si>
  <si>
    <t>Other expenses</t>
  </si>
  <si>
    <t>Interest expense, net</t>
  </si>
  <si>
    <t>Income before income taxes</t>
  </si>
  <si>
    <t>Provision for income taxes</t>
  </si>
  <si>
    <t>Net income</t>
  </si>
  <si>
    <t>Less: net income attributable to non-controlling interests</t>
  </si>
  <si>
    <t>Net income attributable to The Habit Restaurants, Inc.</t>
  </si>
  <si>
    <t>Net income attributable to The Habit Restaurants, Inc. per share Class A common stock:</t>
  </si>
  <si>
    <t>Basic</t>
  </si>
  <si>
    <t>Diluted</t>
  </si>
  <si>
    <t>Weighted average shares of Class A common stock outstanding</t>
  </si>
  <si>
    <t>Condensed Consolidated Statement of Changes in Stockholders Equity (Unaudited) - 9 months ended Sep. 29, 2015 - USD ($) $ in Thousands</t>
  </si>
  <si>
    <t>Total</t>
  </si>
  <si>
    <t>Additional Paid-in Capital [Member]</t>
  </si>
  <si>
    <t>Retained Earnings (deficit) [Member]</t>
  </si>
  <si>
    <t>Noncontrolling Interest [Member]</t>
  </si>
  <si>
    <t>Stockholders' equity (deficit) at Dec. 30, 2014</t>
  </si>
  <si>
    <t>Stockholders' equity (deficit), Shares at Dec. 30, 2014</t>
  </si>
  <si>
    <t>Tax distributions</t>
  </si>
  <si>
    <t>Other distributions</t>
  </si>
  <si>
    <t>Follow-on offering</t>
  </si>
  <si>
    <t>Follow-on offering , Shares</t>
  </si>
  <si>
    <t>Non-controlling interests adjustment</t>
  </si>
  <si>
    <t>Forfeiture of Class B common stock</t>
  </si>
  <si>
    <t>Stock-based compensation</t>
  </si>
  <si>
    <t>Stockholders' equity (deficit) at Sep. 29, 2015</t>
  </si>
  <si>
    <t>Stockholders' equity (deficit), Shares at Sep. 29, 2015</t>
  </si>
  <si>
    <t>Condensed Consolidated Statements of Cash Flows (Unaudited) - USD ($) $ in Thousands</t>
  </si>
  <si>
    <t>Cash flows from operating activities:</t>
  </si>
  <si>
    <t>Adjustments to reconcile net income to net cash provided by operating activities:</t>
  </si>
  <si>
    <t>Amortization of financing fees</t>
  </si>
  <si>
    <t>Deferred income taxes</t>
  </si>
  <si>
    <t>Changes in assets and liabilities:</t>
  </si>
  <si>
    <t>Deposits and other assets</t>
  </si>
  <si>
    <t>Income taxes payable</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Tax distributions to LLC members</t>
  </si>
  <si>
    <t>Other distributions to LLC members</t>
  </si>
  <si>
    <t>Payments on deemed landlord financing</t>
  </si>
  <si>
    <t>Borrowings on long-term debt</t>
  </si>
  <si>
    <t>Financing fees on long-term debt</t>
  </si>
  <si>
    <t>Principal payments on long-term debt</t>
  </si>
  <si>
    <t>Net cash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NON-CASH FINANCING</t>
  </si>
  <si>
    <t>Unpaid purchase of property and equipment</t>
  </si>
  <si>
    <t>Nature of Operations and Basis of Presentation</t>
  </si>
  <si>
    <t>Organization Consolidation And Presentation Of Financial Statements [Abstract]</t>
  </si>
  <si>
    <t>Note 1—Nature of Operations and Basis of Presentation The condensed consolidated financial statements of The Habit Restaurants, Inc. include the accounts of The Habit Restaurants, LLC and its wholly-owned subsidiary (collectively the “Company”). All significant intercompany balances and transactions have been eliminated in consolidation. The Habit Restaurants, Inc. was formed as a Delaware corporation on July 24, 2014, as a holding company for the purposes of facilitating an initial public offering (the “IPO”) of shares of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ASC 805-50 Transactions between Entities under Common Control In November 2014, the Company completed its initial public offering of 5,750,000 shares of Class A common stock, for net proceeds of $92.3 million. In April 2015, the Company completed a follow-on offering of 5,750,000 shares of Class A common stock at a price of $30.96 per share. As part of the follow-on offering, 4,785,204 common units in The Habit Restaurants, LLC (“LLC Units”), with a corresponding number of shares of Class B common stock, were exchanged and cancelled for shares of Class A common stock that were then sold on the open market. All of the shares in the offering were offered by selling stockholders, the Company did not receive any proceeds from the offering. The selling stockholders received net proceeds of approximately $170.9 million, after deducting underwriting discounts and commissions. The Company bore the costs, other than underwriting and commissions, associated with the sale of shares by the selling stockholders. Upon completion of this follow-on offering:
·
the public shareholders collectively owned 11,500,000 shares of our Class A common stock and collectively had 44.2% of the voting power in The Habit Restaurants, Inc.;
·
the existing owners of The Habit Restaurants, LLC (the “Continuing LLC Owners”) collectively held 12,243,000 LLC Units in The Habit Restaurants, LLC, representing 47.1% of the economic interest in The Habit Restaurants, LLC;
·
one or more historic investors collectively held 8.7% voting power in The Habit Restaurants, Inc.; and
·
affiliates of KarpReilly, LLC (“KarpReilly”), beneficially owned approximately 16.4% of our outstanding Class A common stock and 62.8% of our outstanding Class B common stock, which aggregated to 38.2% of our voting power. Upon the completion of the follow-on offering, because affiliates of KarpReilly collectively owned less than 50% of the total voting power of our common stock, the Company was no longer a “controlled company” within the meaning of the Nasdaq listing standards.
·
The Habit Restaurants, Inc. directly or indirectly held 13,759,754 LLC Units, representing 52.9% of the economic interest in The Habit Restaurants, LLC, and exercises exclusive control over The Habit Restaurants, LLC, as its sole managing member. In connection with the reorganization and the Company’s initial public offering (“IPO”), The Habit Restaurants, LLC limited liability company agreement (the “LLC Agreement”)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These LLC Units and corresponding Class B common stock continue to be subject to any vesting, forfeiture, repurchase or similar provisions pursuant to the Pre-IPO agreement.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 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us to satisfy certain of our obligations). Notwithstanding the foregoing, The Habit Restaurants, LLC will bear the cost of or reimburse The Habit Restaurants, Inc. for certain expenses incurred by The Habit Restaurants, Inc. The Company also entered into a tax receivable agreement (“TRA”).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will incur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 Under the terms of the Company’s LLC Agreement, no member shall be obligated personally for any debt, obligation, or liability of the Company. The Company is headquartered in Irvine, California, and, as of September 29, 2015, managed and operated 124 fast casual restaurants as “The Habit Burger Grill” in California, Arizona, Utah, New Jersey and Florida. The restaurant’s menu includes charbroiled hamburgers, specialty sandwiches, fresh salads, and shakes and malts. Additionally, with the formation of its wholly-owned subsidiary in February 2013, HBG Franchise, LLC (“Franchise”), the Company began franchising its restaurant concept. Franchise was organized as a Delaware limited liability company and its future operations are dependent upon the success of the Company’s restaurant concept. The Company has entered into three licensing and three franchise agreements through September 29, 2015. The Company has three licensed locations and one franchise location as of September 29, 2015. The accompanying condensed consolidated financial statements have been prepared pursuant to the rules and regulations of the Securities and Exchange Commission (the “SEC”). Accordingly, they do not include all of the information and footnotes required by generally accepted accounting principles in the United States (“GAAP”) for complete financial statements. It is the Company’s opinion that all adjustments considered necessary for the fair presentation of its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30, 2014, included in our annual report on Form 10-K.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 2014, which ended on December 30, 2014, was a 52-week fiscal year. Fiscal year 2015 is a 52-week fiscal year.</t>
  </si>
  <si>
    <t>Summary of Significant Accounting Policies</t>
  </si>
  <si>
    <t>Accounting Policies [Abstract]</t>
  </si>
  <si>
    <t>Note 2—Summary of Significant Accounting Policie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Reclassifications —Certain comparative prior year amounts in the condensed consolidated financial statements and accompanying notes have been reclassified to conform to the current year presentation. These reclassifications have no effect on previously-reported net income, earnings per share, or stockholders’ equity. Concentration of credit risk —Financial instruments, which potentially subject the Company to concentrations of credit risk, consist primarily of cash and cash equivalents. At September 29, 2015, the Company maintained approximately $9 million of its day-to-day operating cash balances with a major financial institution. The remaining $43 million is invested with a major financial institution and consists entirely of U.S. Treasury instruments with a maturity of three months or less at the date of purchase. The Company had no investments in U.S. Treasury instruments at December 30, 2014. At September 29, 2015 and December 30, 2014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 Fair value measurements —The carrying amounts of cash and cash equivalents, accounts receivable, accounts payable and all other current liabilities approximate fair values due to the short maturities of these instrument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s —The non-controlling interests on the condensed consolidated statements of income represents the portion of earnings or loss attributable to the economic interest in the Company’s subsidiary, The Habit Restaurants, LLC, held by the non-controlling LLC Unit holders. Non-controlling interests on the condensed consolidated balance sheet represents the portion of net assets of the Company attributable to the non-controlling LLC Unit holders, based on the portion of the LLC Units owned by such unit holders. There was no non-controlling interest for the 39 weeks ended September 30, 2014 because the Company operated as The Habit Restaurants, LLC during that period. As of September 29, 2015 and December 30, 2014, the non-controlling interest was 47.1% and 65.5%, respectively. The percentages calculated below represent the average non-controlling interests ownership during the periods stated. Net income attributable to non-controlling interests is computed as follows (dollar amounts in thousands):
13 Weeks Ended
39 Weeks Ended
September 29,
September 29,
2015
2015
Income before income taxes
$
2,721
$
9,671
Non-controlling interests ownership percentage
47.1
%
54.8
%
Net income attributable to non-controlling interests
$
1,281
$
5,304
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13 and 39 week periods ended September 29, 2015:
13 Weeks Ended
39 Weeks Ended
September 29,
September 29,
(amounts in thousands, except share and per share data)
2015
2015
Numerator:
Net income attributable to controlling and non-controlling interests
$
2,199
$
7,582
Less: net income attributable to non-controlling interests
$
(1,281
)
$
(5,304
)
Net income attributable to The Habit Restaurants, Inc.
$
918
$
2,278
Denominator:
Weighted average shares of Class A common stock outstanding
Basic
13,759,754
12,006,932
Diluted
13,762,934
12,013,810
Net income attributable to The Habit Restaurants, Inc. per share Class A common stock
Basic
$
0.07
$
0.19
Diluted
$
0.07
$
0.19
Below is a reconciliation of basic and diluted share counts
Basic
13,759,754
12,006,932
Dilutive effect of stock options
3,180
6,878
Diluted
13,762,934
12,013,810
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2,241,482 LLC Units on the diluted EPS had no impact and were therefore excluded from the calculation. The Company completed its IPO on November 25, 2014. Since that date, the Company has consolidated its results into the results of The Habit Restaurants, LLC. As a result, only the net income attributable to the Company’s controlling interest from the period subsequent to the IPO is considered in the earnings per share calculation. As of September 29, 2015, there were 2,525,275 options authorized under our 2014 Omnibus Incentive Plan of which 218,186 had been granted as of September 29, 2015. The number of dilutive shares of Class A common stock related to these options was calculated using the treasury stock method. Recent Accounting Pronouncements — In July 2015, the Financial Accounting Standards Board (“FASB”) issued Accounting Standards Update (“ASU”) No. 2015-11, Inventory (Topic 330): Simplifying the Measurement of Inventory,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The adoption of ASU 2015-11 is not expected to have a material impact on our consolidated financial position or results of operations. In February 2015, the Financial Accounting Standards Board issued Accounting Standards Update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May 2014, the Financial Accounting Standards Board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FASB has approved a one year deferral of this standard, and this pronouncement is now effective for annual reporting periods beginning after December 15, 2017, with early adoption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si>
  <si>
    <t>Fair Value Measurements</t>
  </si>
  <si>
    <t>Fair Value Disclosures [Abstract]</t>
  </si>
  <si>
    <t>Note 3—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investments in marketable securities are based on quoted prices in active markets for identical assets. The fair value of the investments in marketable securities at September 29, 2015 was $43.0 million and the Company classified such investments as Level 1. There were no investments at December 30, 2014.</t>
  </si>
  <si>
    <t>Property and Equipment, net</t>
  </si>
  <si>
    <t>Property Plant And Equipment [Abstract]</t>
  </si>
  <si>
    <t>Note 4—Property and Equipment, net Property and equipment consists of the following (amounts in thousands):
September 29,
December 30,
2015
2014
Leasehold improvements
$
51,786
$
44,779
Equipment
25,660
22,125
Furniture and fixtures
16,609
14,945
Buildings under deemed landlord financing
2,548
2,548
Smallwares
967
831
Vehicles
926
686
Construction in progress
8,259
3,469
106,755
89,383
Less: Accumulated depreciation and amortization
(31,641
)
(23,715
)
$
75,114
$
65,668
Depreciation expense was approximately $2,836,000 and $2,160,000 and $8,163,000 and $5,991,000 for the 13 and 39 weeks ended September 29, 2015 and September 30, 2014, respectively. As a result of the application of build-to-suit lease guidance contained in ASC 840-40-55, the Company has determined that it is the accounting owner of a total of seven buildings under deemed landlord financing as of September 29, 2015 and December 30, 2014, and are included in the Company’s property and equipment. Included in the buildings under deemed landlord financing is the estimated construction costs of the landlord for the shell building.</t>
  </si>
  <si>
    <t>Income Taxes</t>
  </si>
  <si>
    <t>Income Tax Disclosure [Abstract]</t>
  </si>
  <si>
    <t>Note 5—Income Taxes The Habit Restaurants, Inc. is subject to U.S. federal and state income taxation on its allocable portion of the income of The Habit Restaurants, LLC. The “Provision for income taxes” in the accompanying condensed consolidated statements of income for the 13 and 39 weeks ended September 29, 2015 is based on an estimate of the Company’s annualized effective income tax rate. The Company’s effective tax rate includes a rate benefit attributable to the fact that the Company’s subsidiary,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 As a result of the recapitalization and the IPO that occurred in the fiscal year ended 2014, the portion of The Habit Restaurants, LLC’s income attributable to The Habit Restaurants Inc. is now subject to U.S. federal, state and local income taxes and is taxed at the prevailing corporate tax rates. The income tax provision reflects a tax rate of 19.18% and 21.60% for the 13 and 39 weeks ended September 29, 2015, respectively. The effective tax rate varies significantly from the federal statutory rate due to the income attributable to the non-controlling interests which is not taxed at the entity level. The income tax provision would reflect an effective tax rate of 45.7% for both of the 13 and 39 week periods ended September 29, 2015, respectively, if all of the income was taxed at Habit Restaurants, Inc. and the impact of the non-controlling interests was disregarded. Prior to July 24, 2014, The Habit Restaurants, LLC had not been subject to U.S. federal income taxes as it is organized as a limited liability company, and is treated as a partnership for federal and state income tax purposes, and therefore, there was no provision in the 13 and 39 weeks ended September 30, 2014. The Habit Restaurants, Inc. files, income tax returns in the U.S. federal jurisdiction and various state jurisdictions and such filings include an amount from The Habit Restaurants, LLC earnings based upon the Company’s ownership. The federal statute of limitations for the Company’s subsidiaries remain open for the tax years 2008 and forward as a result of net operating losses generated within those years. The statute of limitations for state and local jurisdictions generally remain open for tax years 2010 and forward. Tax Receivable Agreement In connection with the IPO that occurred in the fiscal year ended 2014, the Company entered into a Tax Receivable Agreement (“TRA”). Under the TRA, the Company generally will be required to pay to the Continuing LLC Owners 85% of the amount of cash savings, if any, in U.S. federal, state or local tax that the Company actually realize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on the Company’s balance sheet. In addition, the TRA provides for interest, at a rate equal to one year LIBOR, accrued from the due date (without extensions) of the corresponding tax return to the date of payment specified by the TRA. To the extent that the Company is unable to timely make payments under the TRA for any reason, such payments will be deferred and will accrue interest at a rate equal to one year LIBOR plus 200 basis points until paid (although a rate equal to one year LIBOR will apply if the inability to make payments under the TRA is due to limitations imposed on the Company or any of our subsidiaries by a debt agreement in effect on the date of the IPO). The Company’s ability to make payments under the TRA and to pay its tax liabilities to taxing authorities generally will depend on our receipt of cash distributions from The Habit Restaurants, LLC. Pursuant to the LLC Agreement, the Continuing LLC Owners will have the right, from and after the expiration of the lock-up agreements described below, to exchange their LLC Units, together with a corresponding number of shares of Class B common stock (which will be cancelled in connection with any such exchange) for, at the option of The Habit Restaurants, Inc. (such determination to be made by the disinterested members of our board of directors), (i) cash consideration (calculated based on the volume-weighted average price of the Class A common stock of The Habit Restaurants, Inc., as displayed under the heading Bloomberg VWAP on the Bloomberg page designated for the Class A common stock of The Habit Restaurants, Inc. for the 15 trading days immediately prior to the delivery date of a notice of exchange) or (ii) shares of our Class A common stock on a one-for-one basis, subject to customary conversion rate adjustments for stock splits, stock dividends and reclassifications. These exchanges are expected to result in increases in the tax basis of the assets of The Habit Restaurants, LLC that otherwise would not have been available. Increases in tax basis resulting from such exchanges may reduce the amount of tax that The Habit Restaurants, Inc. would otherwise be required to pay in the future. This tax basis may also decrease gains (or increase losses) on future dispositions of certain assets to the extent tax basis is allocated to those assets. If the IRS or a state or local taxing authority challenges the tax basis adjustments that give rise to payments under the TRA and the tax basis adjustments are subsequently disallowed, the recipients of payments under the agreement will not reimburse us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 in the event that the Company materially breach the TRA, (ii) if, at any time, the Company elects an early termination of the TRA, or (iii) upon certain mergers, asset sales, other forms of business combinations or other changes of control, the Company’s (or our successor’s) obligations under the TRA (with respect to all LLC Units, whether or not LLC Units have been exchanged or acquired before or after such transaction) would accelerate and become payable in a lump sum amount equal to the present value of the anticipated future tax benefits calculated based on certain assumptions, including that the Company would have sufficient taxable income to fully utilize the deductions arising from the tax deductions, tax basis and other tax attributes subject to the TRA. The Company’s payment obligations under the TRA with respect to interests in The Habit Restaurants, LLC treated as sold for U.S. federal income tax purposes to the Company in connection with the IPO are calculated based on the IPO price of our Class A common stock net of underwriting discounts. As a result of the foregoing, (i) the Company could be required to make payments under the TRA that are greater than or less than the specified percentage of the actual tax savings the Company realizes in respect of the tax attributes subject to the agreements and (ii) the Company may be required to make an immediate lump sum payment equal to the present value of the anticipated future tax savings, which payment may be made years in advance of the actual realization of such future benefits, if any of such benefits are ever realized. In these situations, the Company’s obligations under the TRA could have a substantial negative impact on its liquidity and could have the effect of delaying, deferring or preventing certain mergers, asset sales, other forms of business combinations or other changes of control. There can be no assurance that the Company will be able to finance its obligations under the TRA in a manner that does not adversely affect its working capital and growth requirements. Payments under the TRA are intended to be treated as additional consideration for the applicable interests in The Habit Restaurants, LLC treated as sold or exchanged (as determined for U.S. federal income tax purposes) to or with the Company, except with respect to certain actual or imputed interest amounts payable under the TRA. As of September 29, 2015, the Company recorded a liability of $88,091,000, representing the payments due to the Continuing LLC Owners under the TRA. The increase in the TRA liability during the 39 weeks ended September 29, 2015 is a result of the follow-on offering that was completed in April 2015. As of September 29, 2015, the Company estimates that it will not have an amount payable pursuant to the TRA within the next 12-month period. Payments are due under the TRA for a given year if the Company has a net realized tax benefit. The realized tax benefit is intended to measure the decrease or increase in the actual tax liability of the Company attributable to the tax benefits defined in the TRA (i.e., basis adjustments and imputed interest), using a “with and without” methodology. Payments are anticipated to be made under the TRA for approximately 20-25 years, with the first potential payment becoming due after the filing of the Company’s 2015 federal income tax return, which will be due on September 15, 2016 (including extensions). The payments are to be made in accordance with the terms of the TRA. The Company shall pay or cause to be paid within five business days after the obligations became due (i.e. payable within 95-125 calendar days after the due date of the federal income tax return (taking into account valid extensions) dependent upon the type of holder of the TRA). The timing of the payments are subject to certain contingencies including whether the Company will have sufficient taxable income to utilize all of the tax benefits defined in the TRA. Obligations pursuant to the TRA are obligations of the Company. They do not impact the non-controlling interest. These obligations are not income tax obligations and have no impact on the tax provision or the allocation of taxes.</t>
  </si>
  <si>
    <t>Long-Term Debt</t>
  </si>
  <si>
    <t>Debt Disclosure [Abstract]</t>
  </si>
  <si>
    <t>Note 6—Long-Term Debt On July 23, 2014, the Company refinanced its long-term debt with California Bank &amp; Trust into a $35 million Credit Facility (“Credit Facility”) that matures on July 23, 2017. Term debt of $11.1 million outstanding at the time of the refinancing became the initial borrowings under the Credit Facility. All borrowings under the Credit Facility generally bear interest at a variable rate based upon the Company’s election, of (i) the base rate plus, or (ii) LIBOR, plus, in either case, an applicable margin based on certain financial results of the Company (as defined in the Credit Facility agreement). The Company’s Credit Facility also requires payment for commitment fees that accrue on the daily unused commitment of the lender at 0.25% per annum, payable quarterly. This Credit Facility was paid down in November 2014 with a portion of the net proceeds from the IPO. As of September 29, 2015, there were no borrowings outstanding against the Credit Facility. The long-term debt is secured by all the assets of the Company and the Company must comply with certain financial covenants. The long-term debt contains customary representations, warranties, negative and affirmative covenants, including a funded debt to EBITDA ratio of 2.00 to 1.00, a fixed charge coverage ratio of 1.25 to 1.00 and a requirement that EBITDA must be greater than zero for 75% or more of all restaurants open at least six months. As of September 29, 2015, the Company was in compliance with all covenants.</t>
  </si>
  <si>
    <t>Commitments and Contingencies</t>
  </si>
  <si>
    <t>Commitments And Contingencies Disclosure [Abstract]</t>
  </si>
  <si>
    <t>Note 7—Commitments and Contingencies Future commitments —The Company’s growth strategy includes new restaurant openings during fiscal year 2015 and beyond. In connection with the build out of the restaurants, the Company may be obligated for a portion of the start-up and/or construction costs. As of September 29, 2015, the Company had approximately $7.1 million in such commitments related to new restaurants. Litigation —The Company is involved in various claims and legal actions that arise in the ordinary course of business.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si>
  <si>
    <t>Management Incentive Plans</t>
  </si>
  <si>
    <t>Disclosure Of Compensation Related Costs Sharebased Payments [Abstract]</t>
  </si>
  <si>
    <t xml:space="preserve">Note 8—Management Incentive Plans 2014 Omnibus Incentive Plan Prior to the completion of the Company’s IPO, the board of directors adopted The Habit Restaurants, Inc. 2014 Omnibus Incentive Plan (the “2014 Omnibus Incentive Plan”) and, subsequent to the IPO, all equity-based awards will be granted under the 2014 Omnibus Incentive Plan. The 2014 Omnibus Incentive Plan will also permit grants of cash bonuses beginning in fiscal year 2015. This plan authorizes 2,525,275 total options and restricted stock units. No awards may be granted under the plan after November 19, 2024. The purpose of the 2014 Omnibus Incentive Plan is to advance the Company’s interests by providing for the grant to eligible individuals of equity-based and other incentive awards. 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 Compensation expense related to incentive stock options issued under the 2014 Omnibus Incentive Plan was $140,000 and $238,000 for the 13 and 39 weeks ended September 29, 2015, respectively, and is included in general and administrative expenses on the accompanying condensed consolidated statements of income. Non-Qualified Stock Options: The following table sets forth information about the fair value of the non-qualified stock option grants on the date of grant using the Black-Scholes option-pricing model and the weighted average assumptions used for such a grant for the 39 weeks ended September 29, 2015:
Options
Weighted Average Exercise Price
Weighted Average Remaining Contractual Term (Years)
Aggregate Intrinsic Value
Outstanding and expected to vest at December 30, 2014
16,666
$
18.00
Granted
148,594
$
32.12
Forfeited
(1,000
)
$
32.32
Exercised
—
Outstanding and expected to vest at September 29, 2015
164,260
$
30.69
9.53
$
—
Exercisable at September 29, 2015
—
The aggregate intrinsic value in the table above is obtained by subtracting the weighted average exercise price from the estimated fair value of the underlying common stock as of September 29, 2015 and multiplying this result by the related number of options outstanding and expected to vest at September 29, 2015. The estimated fair value of the common stock as of September 29, 2015 used in the above calculation was $22.01 per share, the closing price of the Company’s common stock on September 29, 2015, the last trading day of the third quarter. There was approximately $1.1 million of total unrecognized compensation costs related to options granted under the Plan as of September 29, 2015. That cost is expected to be recognized over a weighted average period of 4.6 years. Restricted Stock Units: A summary of stock-based compensation activity related to restricted stock units for the 39 weeks ended September 29, 2015 are as follows:
Units
Weighted Average Fair Value
Weighted Average Remaining Contractual Term (Years)
Aggregate Intrinsic Value
Outstanding and expected to vest at December 30, 2014
—
Granted
52,926
$
32.04
Forfeited
(500
)
$
32.32
Vested
—
Outstanding and expected to vest at September 29, 2015
52,426
$
32.04
9.59
$
—
The aggregate intrinsic value in the table above is obtained by subtracting the weighted average fair value at grant date from the estimated fair value of the underlying common stock as of September 29, 2015 and multiplying this result by the related number of units outstanding and expected to vest at September 29, 2015. The estimated fair value of the common stock as of September 29, 2015 used in the above calculation was $22.01 per share, the closing price of the Company’s common stock on September 29, 2015, the last trading day of the third quarter. The fair value of the restricted stock units is the quoted market value of our common stock on the date of grant. As of September 29, 2015, total unrecognized stock-based compensation expense related to non-vested restricted stock units was approximately $1.5 million. That cost is expected to be recognized over a weighted average period of 4.7 years. The stock-based compensation expense related to units issued under The Habit Restaurants, LLC Management Incentive Plan for the 13 and 39 weeks ended September 29, 2015 and September 30, 2014 amounted to $202,000 and $193,000 and $613,000 and $304,000, respectively, and is included in general and administrative expenses on the accompanying condensed consolidated statements of income. In connection with the IPO, the Company converted all of the outstanding vested and unvested Class C units with an equivalent amount of vested and unvested LLC Units of The Habit Restaurants, LLC, respectively. As of September 29, 2015 there was approximately $2.7 million of total unrecognized stock-based compensation expense related to these units. That cost is expected to be recognized over a weighted average period of 2.6 years. </t>
  </si>
  <si>
    <t>Summary of Significant Accounting Policies (Policies)</t>
  </si>
  <si>
    <t>Use of estimates</t>
  </si>
  <si>
    <t>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t>
  </si>
  <si>
    <t>Reclassifications</t>
  </si>
  <si>
    <t>Reclassifications —Certain comparative prior year amounts in the condensed consolidated financial statements and accompanying notes have been reclassified to conform to the current year presentation. These reclassifications have no effect on previously-reported net income, earnings per share, or stockholders’ equity.</t>
  </si>
  <si>
    <t>Concentration of credit risk</t>
  </si>
  <si>
    <t>Concentration of credit risk —Financial instruments, which potentially subject the Company to concentrations of credit risk, consist primarily of cash and cash equivalents. At September 29, 2015, the Company maintained approximately $9 million of its day-to-day operating cash balances with a major financial institution. The remaining $43 million is invested with a major financial institution and consists entirely of U.S. Treasury instruments with a maturity of three months or less at the date of purchase. The Company had no investments in U.S. Treasury instruments at December 30, 2014. At September 29, 2015 and December 30, 2014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si>
  <si>
    <t>Fair value measurements</t>
  </si>
  <si>
    <t>Fair value measurements —The carrying amounts of cash and cash equivalents, accounts receivable, accounts payable and all other current liabilities approximate fair values due to the short maturities of these instruments.</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Non-controlling interests —The non-controlling interests on the condensed consolidated statements of income represents the portion of earnings or loss attributable to the economic interest in the Company’s subsidiary, The Habit Restaurants, LLC, held by the non-controlling LLC Unit holders. Non-controlling interests on the condensed consolidated balance sheet represents the portion of net assets of the Company attributable to the non-controlling LLC Unit holders, based on the portion of the LLC Units owned by such unit holders. There was no non-controlling interest for the 39 weeks ended September 30, 2014 because the Company operated as The Habit Restaurants, LLC during that period. As of September 29, 2015 and December 30, 2014, the non-controlling interest was 47.1% and 65.5%, respectively. The percentages calculated below represent the average non-controlling interests ownership during the periods stated. Net income attributable to non-controlling interests is computed as follows (dollar amounts in thousands):
13 Weeks Ended
39 Weeks Ended
September 29,
September 29,
2015
2015
Income before income taxes
$
2,721
$
9,671
Non-controlling interests ownership percentage
47.1
%
54.8
%
Net income attributable to non-controlling interests
$
1,281
$
5,304</t>
  </si>
  <si>
    <t>Earnings per Share</t>
  </si>
  <si>
    <t>Earnings per Share —Basic earnings per share (“basic EPS”) is computed by dividing net income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13 and 39 week periods ended September 29, 2015:
13 Weeks Ended
39 Weeks Ended
September 29,
September 29,
(amounts in thousands, except share and per share data)
2015
2015
Numerator:
Net income attributable to controlling and non-controlling interests
$
2,199
$
7,582
Less: net income attributable to non-controlling interests
$
(1,281
)
$
(5,304
)
Net income attributable to The Habit Restaurants, Inc.
$
918
$
2,278
Denominator:
Weighted average shares of Class A common stock outstanding
Basic
13,759,754
12,006,932
Diluted
13,762,934
12,013,810
Net income attributable to The Habit Restaurants, Inc. per share Class A common stock
Basic
$
0.07
$
0.19
Diluted
$
0.07
$
0.19
Below is a reconciliation of basic and diluted share counts
Basic
13,759,754
12,006,932
Dilutive effect of stock options
3,180
6,878
Diluted
13,762,934
12,013,810
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2,241,482 LLC Units on the diluted EPS had no impact and were therefore excluded from the calculation. The Company completed its IPO on November 25, 2014. Since that date, the Company has consolidated its results into the results of The Habit Restaurants, LLC. As a result, only the net income attributable to the Company’s controlling interest from the period subsequent to the IPO is considered in the earnings per share calculation. As of September 29, 2015, there were 2,525,275 options authorized under our 2014 Omnibus Incentive Plan of which 218,186 had been granted as of September 29, 2015. The number of dilutive shares of Class A common stock related to these options was calculated using the treasury stock method.</t>
  </si>
  <si>
    <t>Recent Accounting Pronouncements</t>
  </si>
  <si>
    <t>Recent Accounting Pronouncements — In July 2015, the Financial Accounting Standards Board (“FASB”) issued Accounting Standards Update (“ASU”) No. 2015-11, Inventory (Topic 330): Simplifying the Measurement of Inventory, which requires enti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The adoption of ASU 2015-11 is not expected to have a material impact on our consolidated financial position or results of operations. In February 2015, the Financial Accounting Standards Board issued Accounting Standards Update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 In May 2014, the Financial Accounting Standards Board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FASB has approved a one year deferral of this standard, and this pronouncement is now effective for annual reporting periods beginning after December 15, 2017, with early adoption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si>
  <si>
    <t>Summary of Significant Accounting Policies (Tables)</t>
  </si>
  <si>
    <t>Summary of Net Income Attributable to Non-Controlling Interests</t>
  </si>
  <si>
    <t>Net income attributable to non-controlling interests is computed as follows (dollar amounts in thousands):
13 Weeks Ended
39 Weeks Ended
September 29,
September 29,
2015
2015
Income before income taxes
$
2,721
$
9,671
Non-controlling interests ownership percentage
47.1
%
54.8
%
Net income attributable to non-controlling interests
$
1,281
$
5,304</t>
  </si>
  <si>
    <t>Schedule of Calculation of Basic and Diluted Earnings Per Share</t>
  </si>
  <si>
    <t>The following table sets forth the calculation of basic and diluted earnings per share for the 13 and 39 week periods ended September 29, 2015:
13 Weeks Ended
39 Weeks Ended
September 29,
September 29,
(amounts in thousands, except share and per share data)
2015
2015
Numerator:
Net income attributable to controlling and non-controlling interests
$
2,199
$
7,582
Less: net income attributable to non-controlling interests
$
(1,281
)
$
(5,304
)
Net income attributable to The Habit Restaurants, Inc.
$
918
$
2,278
Denominator:
Weighted average shares of Class A common stock outstanding
Basic
13,759,754
12,006,932
Diluted
13,762,934
12,013,810
Net income attributable to The Habit Restaurants, Inc. per share Class A common stock
Basic
$
0.07
$
0.19
Diluted
$
0.07
$
0.19
Below is a reconciliation of basic and diluted share counts
Basic
13,759,754
12,006,932
Dilutive effect of stock options
3,180
6,878
Diluted
13,762,934
12,013,810</t>
  </si>
  <si>
    <t>Property and Equipment, net (Tables)</t>
  </si>
  <si>
    <t>Schedule of Property and Equipment</t>
  </si>
  <si>
    <t>Property and equipment consists of the following (amounts in thousands):
September 29,
December 30,
2015
2014
Leasehold improvements
$
51,786
$
44,779
Equipment
25,660
22,125
Furniture and fixtures
16,609
14,945
Buildings under deemed landlord financing
2,548
2,548
Smallwares
967
831
Vehicles
926
686
Construction in progress
8,259
3,469
106,755
89,383
Less: Accumulated depreciation and amortization
(31,641
)
(23,715
)
$
75,114
$
65,668</t>
  </si>
  <si>
    <t>Management Incentive Plans (Tables)</t>
  </si>
  <si>
    <t>Non-Qualified Stock Options [Member]</t>
  </si>
  <si>
    <t>Schedule of Non-Qualified Stock Option Grants, Activity</t>
  </si>
  <si>
    <t>The following table sets forth information about the fair value of the non-qualified stock option grants on the date of grant using the Black-Scholes option-pricing model and the weighted average assumptions used for such a grant for the 39 weeks ended September 29, 2015:
Options
Weighted Average Exercise Price
Weighted Average Remaining Contractual Term (Years)
Aggregate Intrinsic Value
Outstanding and expected to vest at December 30, 2014
16,666
$
18.00
Granted
148,594
$
32.12
Forfeited
(1,000
)
$
32.32
Exercised
—
Outstanding and expected to vest at September 29, 2015
164,260
$
30.69
9.53
$
—
Exercisable at September 29, 2015
—</t>
  </si>
  <si>
    <t>Restricted Stock Units (RSUs) [Member]</t>
  </si>
  <si>
    <t>Schedule of Restricted Stock Units, Activity</t>
  </si>
  <si>
    <t>A summary of stock-based compensation activity related to restricted stock units for the 39 weeks ended September 29, 2015 are as follows:
Units
Weighted Average Fair Value
Weighted Average Remaining Contractual Term (Years)
Aggregate Intrinsic Value
Outstanding and expected to vest at December 30, 2014
—
Granted
52,926
$
32.04
Forfeited
(500
)
$
32.32
Vested
—
Outstanding and expected to vest at September 29, 2015
52,426
$
32.04
9.59
$
—</t>
  </si>
  <si>
    <t>Nature of Operations and Basis of Presentation - Additional Information (Detail)</t>
  </si>
  <si>
    <t>1 Months Ended</t>
  </si>
  <si>
    <t>Apr. 30, 2015USD ($)$ / sharesshares</t>
  </si>
  <si>
    <t>Nov. 30, 2014USD ($)shares</t>
  </si>
  <si>
    <t>Sep. 29, 2015RestaurantLicenseFranchiseshares</t>
  </si>
  <si>
    <t>Dec. 30, 2014shares</t>
  </si>
  <si>
    <t>Nature Of Operations And Basis Of Accounting Presentation [Line Items]</t>
  </si>
  <si>
    <t>Place of formation</t>
  </si>
  <si>
    <t>Delaware</t>
  </si>
  <si>
    <t>Date of formation</t>
  </si>
  <si>
    <t>Jul. 24,
		2014</t>
  </si>
  <si>
    <t>Common units held</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 | Restaurant</t>
  </si>
  <si>
    <t>Number of license agreements | License</t>
  </si>
  <si>
    <t>Number of franchise agreements | Franchise</t>
  </si>
  <si>
    <t>Number of licensed location | License</t>
  </si>
  <si>
    <t>Number of franchise location | Franchise</t>
  </si>
  <si>
    <t>Common stock shares sold</t>
  </si>
  <si>
    <t>Net proceeds from initial public offering | $</t>
  </si>
  <si>
    <t>Common stock issued price per share | $ / shares</t>
  </si>
  <si>
    <t>Proceeds from issuance of follow-on offering | $</t>
  </si>
  <si>
    <t>Conversion of common stock</t>
  </si>
  <si>
    <t>Initial Public Offering [Member] | Class A Common Stock [Member]</t>
  </si>
  <si>
    <t>Follow-On Offering [Member]</t>
  </si>
  <si>
    <t>Economic interest</t>
  </si>
  <si>
    <t>52.90%</t>
  </si>
  <si>
    <t>Follow-On Offering [Member] | KarpReilly LLC [Member]</t>
  </si>
  <si>
    <t>Voting power</t>
  </si>
  <si>
    <t>38.20%</t>
  </si>
  <si>
    <t>Upon the completion of the follow-on offering, because affiliates of KarpReilly collectively owned less than 50% of the total voting power of our common stock, the Company was no longer a “controlled company” within the meaning of the Nasdaq listing standards.</t>
  </si>
  <si>
    <t>Follow-On Offering [Member] | Habit Restaurants, LLC [Member]</t>
  </si>
  <si>
    <t>47.10%</t>
  </si>
  <si>
    <t>Follow-On Offering [Member] | Public Shareholders [Member]</t>
  </si>
  <si>
    <t>44.20%</t>
  </si>
  <si>
    <t>Follow-On Offering [Member] | One or More Historic Investors [Member]</t>
  </si>
  <si>
    <t>8.70%</t>
  </si>
  <si>
    <t>Follow-On Offering [Member] | Class A Common Stock [Member] | KarpReilly LLC [Member]</t>
  </si>
  <si>
    <t>16.40%</t>
  </si>
  <si>
    <t>Follow-On Offering [Member] | Class A Common Stock [Member] | Public Shareholders [Member]</t>
  </si>
  <si>
    <t>Follow-On Offering [Member] | Class B Common Stock [Member] | KarpReilly LLC [Member]</t>
  </si>
  <si>
    <t>62.80%</t>
  </si>
  <si>
    <t>Selling Stockholders [Member]</t>
  </si>
  <si>
    <t>Summary of Significant Accounting Polices - Additional Information (Detail) - USD ($)</t>
  </si>
  <si>
    <t>Significant Accounting Policies [Line Items]</t>
  </si>
  <si>
    <t>Cash</t>
  </si>
  <si>
    <t>U.S. Treasury instruments</t>
  </si>
  <si>
    <t>2014 Omnibus Incentive Plan [Member]</t>
  </si>
  <si>
    <t>Options Granted</t>
  </si>
  <si>
    <t>Options [Member] | 2014 Omnibus Incentive Plan [Member]</t>
  </si>
  <si>
    <t>Number of shares authorized</t>
  </si>
  <si>
    <t>Habit Restaurants, LLC [Member]</t>
  </si>
  <si>
    <t>Non-controlling interests ownership percentage</t>
  </si>
  <si>
    <t>65.50%</t>
  </si>
  <si>
    <t>0.00%</t>
  </si>
  <si>
    <t>Summary of Significant Accounting Policies - Summary of Net Income Attributable to Non-Controlling Interests (Detail) - USD ($) $ in Thousands</t>
  </si>
  <si>
    <t>Noncontrolling Interest [Line Items]</t>
  </si>
  <si>
    <t>Net income attributable to non-controlling interests</t>
  </si>
  <si>
    <t>54.80%</t>
  </si>
  <si>
    <t>Summary of Significant Accounting Policies - Schedule of Calculation of Basic and Diluted Earnings Per Share (Detail) - USD ($) $ / shares in Units, $ in Thousands</t>
  </si>
  <si>
    <t>Numerator:</t>
  </si>
  <si>
    <t>Net income attributable to controlling and non-controlling interests</t>
  </si>
  <si>
    <t>Denominator: Weighted average shares of Class A common stock outstanding</t>
  </si>
  <si>
    <t>Net income attributable to The Habit Restaurants, Inc. per share Class A common stock</t>
  </si>
  <si>
    <t>Below is a reconciliation of basic and diluted share counts</t>
  </si>
  <si>
    <t>Dilutive effect of stock options</t>
  </si>
  <si>
    <t>Fair Value Measurements - Additional Information (Detail) - USD ($)</t>
  </si>
  <si>
    <t>Marketable Securities [Member] | Level 1 [Member]</t>
  </si>
  <si>
    <t>Fair Value, Balance Sheet Grouping, Financial Statement Captions [Line Items]</t>
  </si>
  <si>
    <t>Fair value of investments</t>
  </si>
  <si>
    <t>Property and Equipment, Net - Schedule of Property and Equipment (Detail) - USD ($) $ in Thousands</t>
  </si>
  <si>
    <t>Property, Plant and Equipment [Line Items]</t>
  </si>
  <si>
    <t>Property and equipment, gross</t>
  </si>
  <si>
    <t>Less: Accumulated depreciation and amortization</t>
  </si>
  <si>
    <t>Leasehold improvements [Member]</t>
  </si>
  <si>
    <t>Equipment [Member]</t>
  </si>
  <si>
    <t>Furniture and fixtures [Member]</t>
  </si>
  <si>
    <t>Buildings under deemed landlord financing [Member]</t>
  </si>
  <si>
    <t>Smallwares [Member]</t>
  </si>
  <si>
    <t>Vehicles [Member]</t>
  </si>
  <si>
    <t>Construction in progress [Member]</t>
  </si>
  <si>
    <t>Property and Equipment, Net - Additional Information (Detail) $ in Thousands</t>
  </si>
  <si>
    <t>Sep. 29, 2015USD ($)Buildings</t>
  </si>
  <si>
    <t>Sep. 30, 2014USD ($)</t>
  </si>
  <si>
    <t>Dec. 30, 2014Buildings</t>
  </si>
  <si>
    <t>Depreciation expense | $</t>
  </si>
  <si>
    <t>Number of owned buildings under deemed landlord financing</t>
  </si>
  <si>
    <t>Income Taxes - Additional Information (Detail) - USD ($)</t>
  </si>
  <si>
    <t>12 Months Ended</t>
  </si>
  <si>
    <t>Income Tax Contingency [Line Items]</t>
  </si>
  <si>
    <t>Percentage of income tax rates</t>
  </si>
  <si>
    <t>19.18%</t>
  </si>
  <si>
    <t>21.60%</t>
  </si>
  <si>
    <t>Percentage of cash savings required to pay to continuing LLC owners</t>
  </si>
  <si>
    <t>85.00%</t>
  </si>
  <si>
    <t>Percentage of tax savings retained</t>
  </si>
  <si>
    <t>15.00%</t>
  </si>
  <si>
    <t>Amounts payable under Tax Receivable Agreement in next 12-month period</t>
  </si>
  <si>
    <t>Minimum [Member]</t>
  </si>
  <si>
    <t>Payments anticipated period under Tax Receivable Agreement</t>
  </si>
  <si>
    <t>20 years</t>
  </si>
  <si>
    <t>Payment obligation due period under Tax Receivable Agreement</t>
  </si>
  <si>
    <t>95 days</t>
  </si>
  <si>
    <t>Maximum [Member]</t>
  </si>
  <si>
    <t>25 years</t>
  </si>
  <si>
    <t>125 days</t>
  </si>
  <si>
    <t>LIBOR [Member]</t>
  </si>
  <si>
    <t>Rate of interest to accrue</t>
  </si>
  <si>
    <t>2.00%</t>
  </si>
  <si>
    <t>Earliest Tax Year [Member] | Federal [Member]</t>
  </si>
  <si>
    <t>Open tax year</t>
  </si>
  <si>
    <t>Earliest Tax Year [Member] | State and Local Jurisdictions [Member]</t>
  </si>
  <si>
    <t>Habit Restaurants, Inc. [Member]</t>
  </si>
  <si>
    <t>45.70%</t>
  </si>
  <si>
    <t>Long-Term Debt - Additional Information (Detail) - California Bank &amp; Trust [Member] - Credit Facility [Member] - USD ($)</t>
  </si>
  <si>
    <t>Jul. 23, 2014</t>
  </si>
  <si>
    <t>Debt Instrument [Line Items]</t>
  </si>
  <si>
    <t>Amount refinanced under revolving credit facility</t>
  </si>
  <si>
    <t>Credit facility, maturity</t>
  </si>
  <si>
    <t>Jul. 23,
		2017</t>
  </si>
  <si>
    <t>Borrowings amount outstanding under credit facility</t>
  </si>
  <si>
    <t>Commitment fees, percentage</t>
  </si>
  <si>
    <t>0.25%</t>
  </si>
  <si>
    <t>Commitment fees, payment frequency</t>
  </si>
  <si>
    <t>The Company’s Credit Facility also requires payment for commitment fees that accrue on the daily unused commitment of the lender at 0.25% per annum, payable quarterly.</t>
  </si>
  <si>
    <t>Funded debt to EBITDA ratio</t>
  </si>
  <si>
    <t>200.00%</t>
  </si>
  <si>
    <t>Fixed charge coverage ratio</t>
  </si>
  <si>
    <t>125.00%</t>
  </si>
  <si>
    <t>Description of EBITDA ratio covenants</t>
  </si>
  <si>
    <t>Greater than zero for 75%</t>
  </si>
  <si>
    <t>Percentage of EBITDA</t>
  </si>
  <si>
    <t>75.00%</t>
  </si>
  <si>
    <t>Debt Instrument, Covenant Description</t>
  </si>
  <si>
    <t>A funded debt to EBITDA ratio of 2.00 to 1.00, a fixed charge coverage ratio of 1.25 to 1.00 and a requirement that EBITDA must be greater than zero for 75% or more of all restaurants open at least six months.</t>
  </si>
  <si>
    <t>Debt Instrument, Covenant Compliance</t>
  </si>
  <si>
    <t>As of September 29, 2015, the Company was in compliance with all covenants.</t>
  </si>
  <si>
    <t>Commitments and Contingencies - Additional Information (Detail) $ in Millions</t>
  </si>
  <si>
    <t>Sep. 29, 2015USD ($)</t>
  </si>
  <si>
    <t>Commitments related to new restaurants</t>
  </si>
  <si>
    <t>Commitments description</t>
  </si>
  <si>
    <t>In connection with the build out of the restaurants, the Company may be obligated for a portion of the start-up and/or construction costs.</t>
  </si>
  <si>
    <t>Management Incentive Plans - Additional Information (Detail) - USD ($)</t>
  </si>
  <si>
    <t>Share-based Compensation Arrangement by Share-based Payment Award [Line Items]</t>
  </si>
  <si>
    <t>Compensation expense, incentive plan</t>
  </si>
  <si>
    <t>Closing stock price of common stock</t>
  </si>
  <si>
    <t>Unrecognized compensation costs related to options</t>
  </si>
  <si>
    <t>Weighted average period, cost expected to be recognized</t>
  </si>
  <si>
    <t>4 years 7 months 6 days</t>
  </si>
  <si>
    <t>4 years 8 months 12 days</t>
  </si>
  <si>
    <t>Unrecognized stock-based compensation expense related to non-vested restricted stock units</t>
  </si>
  <si>
    <t>Incentive plan description</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t>
  </si>
  <si>
    <t>2014 Omnibus Incentive Plan [Member] | Options and Restricted Stock Units (RSUs) [Member]</t>
  </si>
  <si>
    <t>2014 Omnibus Incentive Plan [Member] | Options [Member]</t>
  </si>
  <si>
    <t>Award granted expiry date</t>
  </si>
  <si>
    <t>Nov. 19,
		2024</t>
  </si>
  <si>
    <t>2014 Omnibus Incentive Plan [Member] | Options [Member] | General and Administrative Expenses [Member]</t>
  </si>
  <si>
    <t>Habit Restaurants LLC Management Incentive Plan [Member] | Class C Units [Member]</t>
  </si>
  <si>
    <t>2 years 7 months 6 days</t>
  </si>
  <si>
    <t>Unrecognized stock-based compensation expense, non-vested</t>
  </si>
  <si>
    <t>Habit Restaurants LLC Management Incentive Plan [Member] | General and Administrative Expenses [Member]</t>
  </si>
  <si>
    <t>Management Incentive Plans - Schedule of Non-Qualified Stock Option Grants, Activity (Detail) - Non-Qualified Stock Options [Member]</t>
  </si>
  <si>
    <t>Sep. 29, 2015USD ($)$ / sharesshares</t>
  </si>
  <si>
    <t>Options, Outstanding and expected to vest, Beginning Balance</t>
  </si>
  <si>
    <t>Options, Granted</t>
  </si>
  <si>
    <t>Options, Forfeited</t>
  </si>
  <si>
    <t>Options, Exercised</t>
  </si>
  <si>
    <t>Options, Outstanding and expected to vest, Ending Balance</t>
  </si>
  <si>
    <t>Options, Exercisable</t>
  </si>
  <si>
    <t>Weighted Average Exercise Price, Outstanding and expected to vest, Beginning Balance | $ / shares</t>
  </si>
  <si>
    <t>Weighted Average Exercise Price, Granted | $ / shares</t>
  </si>
  <si>
    <t>Forfeited | $ / shares</t>
  </si>
  <si>
    <t>Weighted Average Exercise Price, Outstanding and expected to vest, Ending Balance | $ / shares</t>
  </si>
  <si>
    <t>Weighted Average Exercise Price, Exercisable | $ / shares</t>
  </si>
  <si>
    <t>Weighted Average Remaining Contractual Term (Years), Outstanding and expected to vest</t>
  </si>
  <si>
    <t>9 years 6 months 11 days</t>
  </si>
  <si>
    <t>Aggregate Intrinsic Value, Exercisable | $</t>
  </si>
  <si>
    <t>Management Incentive Plans - Schedule of Restricted Stock Units, Activity (Detail) - Restricted Stock Units (RSUs) [Member]</t>
  </si>
  <si>
    <t>Units, Outstanding and expected to vest, Beginning Balance</t>
  </si>
  <si>
    <t>Units, Granted</t>
  </si>
  <si>
    <t>Units, Forfeited</t>
  </si>
  <si>
    <t>Units, Vested</t>
  </si>
  <si>
    <t>Units, Outstanding and expected to vest, Ending Balance</t>
  </si>
  <si>
    <t>Weighted Average Fair Value, Granted | $ / shares</t>
  </si>
  <si>
    <t>Weighted Average Fair Value, Forfeited | $ / shares</t>
  </si>
  <si>
    <t>Weighted Average Fair Value, Vested | $ / shares</t>
  </si>
  <si>
    <t>Weighted Average Fair Value, Outstanding and expected to vest, Ending Balance | $ / shares</t>
  </si>
  <si>
    <t>9 years 7 months 2 days</t>
  </si>
  <si>
    <t>Aggregate Intrinsic Value, Outstanding and expected to vest, Ending Balance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617977</v>
      </c>
    </row>
    <row r="12" spans="1:3">
      <c s="4" t="s" r="A12">
        <v>19</v>
      </c>
      <c s="4" t="s" r="B12">
        <v>20</v>
      </c>
    </row>
    <row r="13" spans="1:3">
      <c s="4" t="s" r="A13">
        <v>21</v>
      </c>
      <c s="4" t="s" r="B13">
        <v>22</v>
      </c>
    </row>
    <row r="14" spans="1:3">
      <c s="4" t="s" r="A14">
        <v>23</v>
      </c>
    </row>
    <row r="15" spans="1:3">
      <c s="3" t="s" r="A15">
        <v>4</v>
      </c>
    </row>
    <row r="16" spans="1:3">
      <c s="4" t="s" r="A16">
        <v>24</v>
      </c>
      <c s="5" t="n" r="C16">
        <v>13759754</v>
      </c>
    </row>
    <row r="17" spans="1:3">
      <c s="4" t="s" r="A17">
        <v>25</v>
      </c>
    </row>
    <row r="18" spans="1:3">
      <c s="3" t="s" r="A18">
        <v>4</v>
      </c>
    </row>
    <row r="19" spans="1:3">
      <c s="4" t="s" r="A19">
        <v>24</v>
      </c>
      <c s="5" t="n" r="C19">
        <v>1224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t="s" r="A1">
        <v>164</v>
      </c>
      <c s="2" t="s" r="B1">
        <v>1</v>
      </c>
    </row>
    <row r="2" spans="1:2">
      <c s="2" t="s" r="B2">
        <v>2</v>
      </c>
    </row>
    <row r="3" spans="1:2">
      <c s="3" t="s" r="A3">
        <v>144</v>
      </c>
    </row>
    <row r="4" spans="1:2">
      <c s="4" t="s" r="A4">
        <v>165</v>
      </c>
      <c s="4" t="s" r="B4">
        <v>166</v>
      </c>
    </row>
    <row r="5" spans="1:2">
      <c s="4" t="s" r="A5">
        <v>167</v>
      </c>
      <c s="4" t="s" r="B5">
        <v>168</v>
      </c>
    </row>
    <row r="6" spans="1:2">
      <c s="4" t="s" r="A6">
        <v>169</v>
      </c>
      <c s="4" t="s" r="B6">
        <v>170</v>
      </c>
    </row>
    <row r="7" spans="1:2">
      <c s="4" t="s" r="A7">
        <v>171</v>
      </c>
      <c s="4" t="s" r="B7">
        <v>172</v>
      </c>
    </row>
    <row r="8" spans="1:2">
      <c s="4" t="s" r="A8">
        <v>173</v>
      </c>
      <c s="4" t="s" r="B8">
        <v>174</v>
      </c>
    </row>
    <row r="9" spans="1:2">
      <c s="4" t="s" r="A9">
        <v>60</v>
      </c>
      <c s="4" t="s" r="B9">
        <v>175</v>
      </c>
    </row>
    <row r="10" spans="1:2">
      <c s="4" t="s" r="A10">
        <v>176</v>
      </c>
      <c s="4" t="s" r="B10">
        <v>177</v>
      </c>
    </row>
    <row r="11" spans="1:2">
      <c s="4" t="s" r="A11">
        <v>178</v>
      </c>
      <c s="4" t="s" r="B11">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t="s" r="A1">
        <v>180</v>
      </c>
      <c s="2" t="s" r="B1">
        <v>1</v>
      </c>
    </row>
    <row r="2" spans="1:2">
      <c s="2" t="s" r="B2">
        <v>2</v>
      </c>
    </row>
    <row r="3" spans="1:2">
      <c s="3" t="s" r="A3">
        <v>144</v>
      </c>
    </row>
    <row r="4" spans="1:2">
      <c s="4" t="s" r="A4">
        <v>181</v>
      </c>
      <c s="4" t="s" r="B4">
        <v>182</v>
      </c>
    </row>
    <row r="5" spans="1:2">
      <c s="4" t="s" r="A5">
        <v>183</v>
      </c>
      <c s="4" t="s" r="B5">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85</v>
      </c>
      <c s="2" t="s" r="B1">
        <v>1</v>
      </c>
    </row>
    <row r="2" spans="1:2">
      <c s="2" t="s" r="B2">
        <v>2</v>
      </c>
    </row>
    <row r="3" spans="1:2">
      <c s="3" t="s" r="A3">
        <v>150</v>
      </c>
    </row>
    <row r="4" spans="1:2">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t="s" r="A1">
        <v>188</v>
      </c>
      <c s="2" t="s" r="B1">
        <v>1</v>
      </c>
    </row>
    <row r="2" spans="1:2">
      <c s="2" t="s" r="B2">
        <v>2</v>
      </c>
    </row>
    <row r="3" spans="1:2">
      <c s="4" t="s" r="A3">
        <v>189</v>
      </c>
    </row>
    <row r="4" spans="1:2">
      <c s="4" t="s" r="A4">
        <v>190</v>
      </c>
      <c s="4" t="s" r="B4">
        <v>191</v>
      </c>
    </row>
    <row r="5" spans="1:2">
      <c s="4" t="s" r="A5">
        <v>192</v>
      </c>
    </row>
    <row r="6" spans="1:2">
      <c s="4" t="s" r="A6">
        <v>193</v>
      </c>
      <c s="4" t="s" r="B6">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80"/>
    <col customWidth="1" max="5" min="5" width="20"/>
  </cols>
  <sheetData>
    <row r="1" spans="1:5">
      <c s="1" t="s" r="A1">
        <v>195</v>
      </c>
      <c s="2" t="s" r="B1">
        <v>196</v>
      </c>
      <c s="2" t="s" r="D1">
        <v>1</v>
      </c>
    </row>
    <row r="2" spans="1:5">
      <c s="2" t="s" r="B2">
        <v>197</v>
      </c>
      <c s="2" t="s" r="C2">
        <v>198</v>
      </c>
      <c s="2" t="s" r="D2">
        <v>199</v>
      </c>
      <c s="2" t="s" r="E2">
        <v>200</v>
      </c>
    </row>
    <row r="3" spans="1:5">
      <c s="3" t="s" r="A3">
        <v>201</v>
      </c>
    </row>
    <row r="4" spans="1:5">
      <c s="4" t="s" r="A4">
        <v>202</v>
      </c>
      <c s="4" t="s" r="D4">
        <v>203</v>
      </c>
    </row>
    <row r="5" spans="1:5">
      <c s="4" t="s" r="A5">
        <v>204</v>
      </c>
      <c s="4" t="s" r="D5">
        <v>205</v>
      </c>
    </row>
    <row r="6" spans="1:5">
      <c s="4" t="s" r="A6">
        <v>206</v>
      </c>
      <c s="5" t="n" r="D6">
        <v>12241482</v>
      </c>
    </row>
    <row r="7" spans="1:5">
      <c s="4" t="s" r="A7">
        <v>207</v>
      </c>
      <c s="4" t="s" r="D7">
        <v>208</v>
      </c>
    </row>
    <row r="8" spans="1:5">
      <c s="4" t="s" r="A8">
        <v>209</v>
      </c>
      <c s="5" t="n" r="D8">
        <v>124</v>
      </c>
    </row>
    <row r="9" spans="1:5">
      <c s="4" t="s" r="A9">
        <v>210</v>
      </c>
      <c s="5" t="n" r="D9">
        <v>3</v>
      </c>
    </row>
    <row r="10" spans="1:5">
      <c s="4" t="s" r="A10">
        <v>211</v>
      </c>
      <c s="5" t="n" r="D10">
        <v>3</v>
      </c>
    </row>
    <row r="11" spans="1:5">
      <c s="4" t="s" r="A11">
        <v>212</v>
      </c>
      <c s="5" t="n" r="D11">
        <v>3</v>
      </c>
    </row>
    <row r="12" spans="1:5">
      <c s="4" t="s" r="A12">
        <v>213</v>
      </c>
      <c s="5" t="n" r="D12">
        <v>1</v>
      </c>
    </row>
    <row r="13" spans="1:5">
      <c s="4" t="s" r="A13">
        <v>23</v>
      </c>
    </row>
    <row r="14" spans="1:5">
      <c s="3" t="s" r="A14">
        <v>201</v>
      </c>
    </row>
    <row r="15" spans="1:5">
      <c s="4" t="s" r="A15">
        <v>214</v>
      </c>
      <c s="5" t="n" r="B15">
        <v>5750000</v>
      </c>
      <c s="5" t="n" r="D15">
        <v>4785204</v>
      </c>
    </row>
    <row r="16" spans="1:5">
      <c s="4" t="s" r="A16">
        <v>215</v>
      </c>
      <c s="7" t="n" r="C16">
        <v>92300000</v>
      </c>
    </row>
    <row r="17" spans="1:5">
      <c s="4" t="s" r="A17">
        <v>216</v>
      </c>
      <c s="8" t="n" r="B17">
        <v>30.96</v>
      </c>
    </row>
    <row r="18" spans="1:5">
      <c s="4" t="s" r="A18">
        <v>217</v>
      </c>
      <c s="7" t="n" r="B18">
        <v>0</v>
      </c>
    </row>
    <row r="19" spans="1:5">
      <c s="4" t="s" r="A19">
        <v>214</v>
      </c>
      <c s="5" t="n" r="D19">
        <v>13759754</v>
      </c>
      <c s="5" t="n" r="E19">
        <v>8974550</v>
      </c>
    </row>
    <row r="20" spans="1:5">
      <c s="4" t="s" r="A20">
        <v>25</v>
      </c>
    </row>
    <row r="21" spans="1:5">
      <c s="3" t="s" r="A21">
        <v>201</v>
      </c>
    </row>
    <row r="22" spans="1:5">
      <c s="4" t="s" r="A22">
        <v>214</v>
      </c>
      <c s="5" t="n" r="D22">
        <v>-4785204</v>
      </c>
    </row>
    <row r="23" spans="1:5">
      <c s="4" t="s" r="A23">
        <v>218</v>
      </c>
      <c s="5" t="n" r="B23">
        <v>4785204</v>
      </c>
    </row>
    <row r="24" spans="1:5">
      <c s="4" t="s" r="A24">
        <v>214</v>
      </c>
      <c s="5" t="n" r="D24">
        <v>12241482</v>
      </c>
      <c s="5" t="n" r="E24">
        <v>17028204</v>
      </c>
    </row>
    <row r="25" spans="1:5">
      <c s="4" t="s" r="A25">
        <v>219</v>
      </c>
    </row>
    <row r="26" spans="1:5">
      <c s="3" t="s" r="A26">
        <v>201</v>
      </c>
    </row>
    <row r="27" spans="1:5">
      <c s="4" t="s" r="A27">
        <v>214</v>
      </c>
      <c s="5" t="n" r="C27">
        <v>5750000</v>
      </c>
    </row>
    <row r="28" spans="1:5">
      <c s="4" t="s" r="A28">
        <v>220</v>
      </c>
    </row>
    <row r="29" spans="1:5">
      <c s="3" t="s" r="A29">
        <v>201</v>
      </c>
    </row>
    <row r="30" spans="1:5">
      <c s="4" t="s" r="A30">
        <v>221</v>
      </c>
      <c s="4" t="s" r="B30">
        <v>222</v>
      </c>
    </row>
    <row r="31" spans="1:5">
      <c s="4" t="s" r="A31">
        <v>206</v>
      </c>
      <c s="5" t="n" r="B31">
        <v>13759754</v>
      </c>
    </row>
    <row r="32" spans="1:5">
      <c s="4" t="s" r="A32">
        <v>223</v>
      </c>
    </row>
    <row r="33" spans="1:5">
      <c s="3" t="s" r="A33">
        <v>201</v>
      </c>
    </row>
    <row r="34" spans="1:5">
      <c s="4" t="s" r="A34">
        <v>224</v>
      </c>
      <c s="4" t="s" r="B34">
        <v>225</v>
      </c>
    </row>
    <row r="35" spans="1:5">
      <c s="4" t="s" r="A35">
        <v>207</v>
      </c>
      <c s="4" t="s" r="D35">
        <v>226</v>
      </c>
    </row>
    <row r="36" spans="1:5">
      <c s="4" t="s" r="A36">
        <v>227</v>
      </c>
    </row>
    <row r="37" spans="1:5">
      <c s="3" t="s" r="A37">
        <v>201</v>
      </c>
    </row>
    <row r="38" spans="1:5">
      <c s="4" t="s" r="A38">
        <v>221</v>
      </c>
      <c s="4" t="s" r="B38">
        <v>228</v>
      </c>
    </row>
    <row r="39" spans="1:5">
      <c s="4" t="s" r="A39">
        <v>206</v>
      </c>
      <c s="5" t="n" r="B39">
        <v>12243000</v>
      </c>
    </row>
    <row r="40" spans="1:5">
      <c s="4" t="s" r="A40">
        <v>229</v>
      </c>
    </row>
    <row r="41" spans="1:5">
      <c s="3" t="s" r="A41">
        <v>201</v>
      </c>
    </row>
    <row r="42" spans="1:5">
      <c s="4" t="s" r="A42">
        <v>224</v>
      </c>
      <c s="4" t="s" r="B42">
        <v>230</v>
      </c>
    </row>
    <row r="43" spans="1:5">
      <c s="4" t="s" r="A43">
        <v>231</v>
      </c>
    </row>
    <row r="44" spans="1:5">
      <c s="3" t="s" r="A44">
        <v>201</v>
      </c>
    </row>
    <row r="45" spans="1:5">
      <c s="4" t="s" r="A45">
        <v>224</v>
      </c>
      <c s="4" t="s" r="B45">
        <v>232</v>
      </c>
    </row>
    <row r="46" spans="1:5">
      <c s="4" t="s" r="A46">
        <v>233</v>
      </c>
    </row>
    <row r="47" spans="1:5">
      <c s="3" t="s" r="A47">
        <v>201</v>
      </c>
    </row>
    <row r="48" spans="1:5">
      <c s="4" t="s" r="A48">
        <v>221</v>
      </c>
      <c s="4" t="s" r="B48">
        <v>234</v>
      </c>
    </row>
    <row r="49" spans="1:5">
      <c s="4" t="s" r="A49">
        <v>235</v>
      </c>
    </row>
    <row r="50" spans="1:5">
      <c s="3" t="s" r="A50">
        <v>201</v>
      </c>
    </row>
    <row r="51" spans="1:5">
      <c s="4" t="s" r="A51">
        <v>214</v>
      </c>
      <c s="5" t="n" r="B51">
        <v>11500000</v>
      </c>
    </row>
    <row r="52" spans="1:5">
      <c s="4" t="s" r="A52">
        <v>236</v>
      </c>
    </row>
    <row r="53" spans="1:5">
      <c s="3" t="s" r="A53">
        <v>201</v>
      </c>
    </row>
    <row r="54" spans="1:5">
      <c s="4" t="s" r="A54">
        <v>221</v>
      </c>
      <c s="4" t="s" r="B54">
        <v>237</v>
      </c>
    </row>
    <row r="55" spans="1:5">
      <c s="4" t="s" r="A55">
        <v>238</v>
      </c>
    </row>
    <row r="56" spans="1:5">
      <c s="3" t="s" r="A56">
        <v>201</v>
      </c>
    </row>
    <row r="57" spans="1:5">
      <c s="4" t="s" r="A57">
        <v>217</v>
      </c>
      <c s="7" t="n" r="B57">
        <v>1709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26</v>
      </c>
      <c s="2" t="s" r="B1">
        <v>2</v>
      </c>
      <c s="2" t="s" r="C1">
        <v>27</v>
      </c>
    </row>
    <row r="2" spans="1:3">
      <c s="3" t="s" r="A2">
        <v>28</v>
      </c>
    </row>
    <row r="3" spans="1:3">
      <c s="4" t="s" r="A3">
        <v>29</v>
      </c>
      <c s="7" t="n" r="B3">
        <v>51755</v>
      </c>
      <c s="7" t="n" r="C3">
        <v>49469</v>
      </c>
    </row>
    <row r="4" spans="1:3">
      <c s="4" t="s" r="A4">
        <v>30</v>
      </c>
      <c s="5" t="n" r="B4">
        <v>4772</v>
      </c>
      <c s="5" t="n" r="C4">
        <v>3187</v>
      </c>
    </row>
    <row r="5" spans="1:3">
      <c s="4" t="s" r="A5">
        <v>31</v>
      </c>
      <c s="5" t="n" r="B5">
        <v>1063</v>
      </c>
      <c s="5" t="n" r="C5">
        <v>909</v>
      </c>
    </row>
    <row r="6" spans="1:3">
      <c s="4" t="s" r="A6">
        <v>32</v>
      </c>
      <c s="5" t="n" r="B6">
        <v>2964</v>
      </c>
      <c s="5" t="n" r="C6">
        <v>1117</v>
      </c>
    </row>
    <row r="7" spans="1:3">
      <c s="4" t="s" r="A7">
        <v>33</v>
      </c>
      <c s="5" t="n" r="C7">
        <v>528</v>
      </c>
    </row>
    <row r="8" spans="1:3">
      <c s="4" t="s" r="A8">
        <v>34</v>
      </c>
      <c s="5" t="n" r="B8">
        <v>60554</v>
      </c>
      <c s="5" t="n" r="C8">
        <v>55210</v>
      </c>
    </row>
    <row r="9" spans="1:3">
      <c s="4" t="s" r="A9">
        <v>35</v>
      </c>
      <c s="5" t="n" r="B9">
        <v>75114</v>
      </c>
      <c s="5" t="n" r="C9">
        <v>65668</v>
      </c>
    </row>
    <row r="10" spans="1:3">
      <c s="4" t="s" r="A10">
        <v>36</v>
      </c>
      <c s="5" t="n" r="B10">
        <v>12500</v>
      </c>
      <c s="5" t="n" r="C10">
        <v>12500</v>
      </c>
    </row>
    <row r="11" spans="1:3">
      <c s="4" t="s" r="A11">
        <v>37</v>
      </c>
      <c s="5" t="n" r="B11">
        <v>9967</v>
      </c>
      <c s="5" t="n" r="C11">
        <v>9967</v>
      </c>
    </row>
    <row r="12" spans="1:3">
      <c s="4" t="s" r="A12">
        <v>38</v>
      </c>
      <c s="5" t="n" r="B12">
        <v>2119</v>
      </c>
      <c s="5" t="n" r="C12">
        <v>1441</v>
      </c>
    </row>
    <row r="13" spans="1:3">
      <c s="4" t="s" r="A13">
        <v>33</v>
      </c>
      <c s="5" t="n" r="B13">
        <v>95726</v>
      </c>
      <c s="5" t="n" r="C13">
        <v>13836</v>
      </c>
    </row>
    <row r="14" spans="1:3">
      <c s="4" t="s" r="A14">
        <v>39</v>
      </c>
      <c s="5" t="n" r="B14">
        <v>195426</v>
      </c>
      <c s="5" t="n" r="C14">
        <v>103412</v>
      </c>
    </row>
    <row r="15" spans="1:3">
      <c s="4" t="s" r="A15">
        <v>40</v>
      </c>
      <c s="5" t="n" r="B15">
        <v>255980</v>
      </c>
      <c s="5" t="n" r="C15">
        <v>158622</v>
      </c>
    </row>
    <row r="16" spans="1:3">
      <c s="3" t="s" r="A16">
        <v>41</v>
      </c>
    </row>
    <row r="17" spans="1:3">
      <c s="4" t="s" r="A17">
        <v>42</v>
      </c>
      <c s="5" t="n" r="B17">
        <v>8225</v>
      </c>
      <c s="5" t="n" r="C17">
        <v>7036</v>
      </c>
    </row>
    <row r="18" spans="1:3">
      <c s="4" t="s" r="A18">
        <v>43</v>
      </c>
      <c s="5" t="n" r="B18">
        <v>6304</v>
      </c>
      <c s="5" t="n" r="C18">
        <v>3617</v>
      </c>
    </row>
    <row r="19" spans="1:3">
      <c s="4" t="s" r="A19">
        <v>44</v>
      </c>
      <c s="5" t="n" r="B19">
        <v>5377</v>
      </c>
      <c s="5" t="n" r="C19">
        <v>4218</v>
      </c>
    </row>
    <row r="20" spans="1:3">
      <c s="4" t="s" r="A20">
        <v>45</v>
      </c>
      <c s="5" t="n" r="B20">
        <v>97</v>
      </c>
      <c s="5" t="n" r="C20">
        <v>191</v>
      </c>
    </row>
    <row r="21" spans="1:3">
      <c s="4" t="s" r="A21">
        <v>46</v>
      </c>
      <c s="5" t="n" r="B21">
        <v>1885</v>
      </c>
      <c s="5" t="n" r="C21">
        <v>1633</v>
      </c>
    </row>
    <row r="22" spans="1:3">
      <c s="4" t="s" r="A22">
        <v>47</v>
      </c>
      <c s="5" t="n" r="B22">
        <v>66</v>
      </c>
    </row>
    <row r="23" spans="1:3">
      <c s="4" t="s" r="A23">
        <v>48</v>
      </c>
      <c s="5" t="n" r="B23">
        <v>608</v>
      </c>
      <c s="5" t="n" r="C23">
        <v>383</v>
      </c>
    </row>
    <row r="24" spans="1:3">
      <c s="4" t="s" r="A24">
        <v>49</v>
      </c>
      <c s="5" t="n" r="B24">
        <v>270</v>
      </c>
      <c s="5" t="n" r="C24">
        <v>55</v>
      </c>
    </row>
    <row r="25" spans="1:3">
      <c s="4" t="s" r="A25">
        <v>50</v>
      </c>
      <c s="5" t="n" r="B25">
        <v>22832</v>
      </c>
      <c s="5" t="n" r="C25">
        <v>17133</v>
      </c>
    </row>
    <row r="26" spans="1:3">
      <c s="4" t="s" r="A26">
        <v>48</v>
      </c>
      <c s="5" t="n" r="B26">
        <v>11810</v>
      </c>
      <c s="5" t="n" r="C26">
        <v>8461</v>
      </c>
    </row>
    <row r="27" spans="1:3">
      <c s="4" t="s" r="A27">
        <v>51</v>
      </c>
      <c s="5" t="n" r="B27">
        <v>2449</v>
      </c>
      <c s="5" t="n" r="C27">
        <v>2478</v>
      </c>
    </row>
    <row r="28" spans="1:3">
      <c s="4" t="s" r="A28">
        <v>49</v>
      </c>
      <c s="5" t="n" r="B28">
        <v>670</v>
      </c>
      <c s="5" t="n" r="C28">
        <v>895</v>
      </c>
    </row>
    <row r="29" spans="1:3">
      <c s="4" t="s" r="A29">
        <v>52</v>
      </c>
      <c s="5" t="n" r="B29">
        <v>88091</v>
      </c>
      <c s="5" t="n" r="C29">
        <v>12698</v>
      </c>
    </row>
    <row r="30" spans="1:3">
      <c s="4" t="s" r="A30">
        <v>53</v>
      </c>
      <c s="7" t="n" r="B30">
        <v>125852</v>
      </c>
      <c s="7" t="n" r="C30">
        <v>41665</v>
      </c>
    </row>
    <row r="31" spans="1:3">
      <c s="4" t="s" r="A31">
        <v>54</v>
      </c>
      <c s="4" t="s" r="B31">
        <v>55</v>
      </c>
      <c s="4" t="s" r="C31">
        <v>55</v>
      </c>
    </row>
    <row r="32" spans="1:3">
      <c s="3" t="s" r="A32">
        <v>56</v>
      </c>
    </row>
    <row r="33" spans="1:3">
      <c s="4" t="s" r="A33">
        <v>57</v>
      </c>
      <c s="7" t="n" r="B33">
        <v>71276</v>
      </c>
      <c s="7" t="n" r="C33">
        <v>41317</v>
      </c>
    </row>
    <row r="34" spans="1:3">
      <c s="4" t="s" r="A34">
        <v>58</v>
      </c>
      <c s="5" t="n" r="B34">
        <v>2246</v>
      </c>
      <c s="5" t="n" r="C34">
        <v>-32</v>
      </c>
    </row>
    <row r="35" spans="1:3">
      <c s="4" t="s" r="A35">
        <v>59</v>
      </c>
      <c s="5" t="n" r="B35">
        <v>73782</v>
      </c>
      <c s="5" t="n" r="C35">
        <v>41545</v>
      </c>
    </row>
    <row r="36" spans="1:3">
      <c s="4" t="s" r="A36">
        <v>60</v>
      </c>
      <c s="5" t="n" r="B36">
        <v>56346</v>
      </c>
      <c s="5" t="n" r="C36">
        <v>75412</v>
      </c>
    </row>
    <row r="37" spans="1:3">
      <c s="4" t="s" r="A37">
        <v>61</v>
      </c>
      <c s="5" t="n" r="B37">
        <v>130128</v>
      </c>
      <c s="5" t="n" r="C37">
        <v>116957</v>
      </c>
    </row>
    <row r="38" spans="1:3">
      <c s="4" t="s" r="A38">
        <v>62</v>
      </c>
      <c s="5" t="n" r="B38">
        <v>255980</v>
      </c>
      <c s="5" t="n" r="C38">
        <v>158622</v>
      </c>
    </row>
    <row r="39" spans="1:3">
      <c s="4" t="s" r="A39">
        <v>23</v>
      </c>
    </row>
    <row r="40" spans="1:3">
      <c s="3" t="s" r="A40">
        <v>56</v>
      </c>
    </row>
    <row r="41" spans="1:3">
      <c s="4" t="s" r="A41">
        <v>63</v>
      </c>
      <c s="5" t="n" r="B41">
        <v>138</v>
      </c>
      <c s="5" t="n" r="C41">
        <v>90</v>
      </c>
    </row>
    <row r="42" spans="1:3">
      <c s="4" t="s" r="A42">
        <v>61</v>
      </c>
      <c s="5" t="n" r="B42">
        <v>138</v>
      </c>
      <c s="5" t="n" r="C42">
        <v>90</v>
      </c>
    </row>
    <row r="43" spans="1:3">
      <c s="4" t="s" r="A43">
        <v>25</v>
      </c>
    </row>
    <row r="44" spans="1:3">
      <c s="3" t="s" r="A44">
        <v>56</v>
      </c>
    </row>
    <row r="45" spans="1:3">
      <c s="4" t="s" r="A45">
        <v>63</v>
      </c>
      <c s="5" t="n" r="B45">
        <v>122</v>
      </c>
      <c s="5" t="n" r="C45">
        <v>170</v>
      </c>
    </row>
    <row r="46" spans="1:3">
      <c s="4" t="s" r="A46">
        <v>61</v>
      </c>
      <c s="7" t="n" r="B46">
        <v>122</v>
      </c>
      <c s="7" t="n" r="C46">
        <v>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239</v>
      </c>
      <c s="2" t="s" r="B1">
        <v>1</v>
      </c>
    </row>
    <row r="2" spans="1:4">
      <c s="2" t="s" r="B2">
        <v>2</v>
      </c>
      <c s="2" t="s" r="C2">
        <v>27</v>
      </c>
      <c s="2" t="s" r="D2">
        <v>71</v>
      </c>
    </row>
    <row r="3" spans="1:4">
      <c s="3" t="s" r="A3">
        <v>240</v>
      </c>
    </row>
    <row r="4" spans="1:4">
      <c s="4" t="s" r="A4">
        <v>241</v>
      </c>
      <c s="7" t="n" r="B4">
        <v>9000000</v>
      </c>
    </row>
    <row r="5" spans="1:4">
      <c s="4" t="s" r="A5">
        <v>242</v>
      </c>
      <c s="7" t="n" r="B5">
        <v>43000000</v>
      </c>
      <c s="7" t="n" r="C5">
        <v>0</v>
      </c>
    </row>
    <row r="6" spans="1:4">
      <c s="4" t="s" r="A6">
        <v>206</v>
      </c>
      <c s="5" t="n" r="B6">
        <v>12241482</v>
      </c>
    </row>
    <row r="7" spans="1:4">
      <c s="4" t="s" r="A7">
        <v>243</v>
      </c>
    </row>
    <row r="8" spans="1:4">
      <c s="3" t="s" r="A8">
        <v>240</v>
      </c>
    </row>
    <row r="9" spans="1:4">
      <c s="4" t="s" r="A9">
        <v>244</v>
      </c>
      <c s="5" t="n" r="B9">
        <v>218186</v>
      </c>
    </row>
    <row r="10" spans="1:4">
      <c s="4" t="s" r="A10">
        <v>245</v>
      </c>
    </row>
    <row r="11" spans="1:4">
      <c s="3" t="s" r="A11">
        <v>240</v>
      </c>
    </row>
    <row r="12" spans="1:4">
      <c s="4" t="s" r="A12">
        <v>246</v>
      </c>
      <c s="5" t="n" r="B12">
        <v>2525275</v>
      </c>
    </row>
    <row r="13" spans="1:4">
      <c s="4" t="s" r="A13">
        <v>247</v>
      </c>
    </row>
    <row r="14" spans="1:4">
      <c s="3" t="s" r="A14">
        <v>240</v>
      </c>
    </row>
    <row r="15" spans="1:4">
      <c s="4" t="s" r="A15">
        <v>248</v>
      </c>
      <c s="4" t="s" r="B15">
        <v>228</v>
      </c>
      <c s="4" t="s" r="C15">
        <v>249</v>
      </c>
      <c s="4" t="s" r="D15">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1</v>
      </c>
      <c s="2" t="s" r="B1">
        <v>70</v>
      </c>
      <c s="2" t="s" r="D1">
        <v>1</v>
      </c>
    </row>
    <row r="2" spans="1:5">
      <c s="2" t="s" r="B2">
        <v>2</v>
      </c>
      <c s="2" t="s" r="C2">
        <v>71</v>
      </c>
      <c s="2" t="s" r="D2">
        <v>2</v>
      </c>
      <c s="2" t="s" r="E2">
        <v>71</v>
      </c>
    </row>
    <row r="3" spans="1:5">
      <c s="3" t="s" r="A3">
        <v>252</v>
      </c>
    </row>
    <row r="4" spans="1:5">
      <c s="4" t="s" r="A4">
        <v>86</v>
      </c>
      <c s="7" t="n" r="B4">
        <v>2721</v>
      </c>
      <c s="7" t="n" r="D4">
        <v>9671</v>
      </c>
    </row>
    <row r="5" spans="1:5">
      <c s="4" t="s" r="A5">
        <v>253</v>
      </c>
      <c s="7" t="n" r="B5">
        <v>1281</v>
      </c>
      <c s="7" t="n" r="C5">
        <v>2111</v>
      </c>
      <c s="7" t="n" r="D5">
        <v>5304</v>
      </c>
      <c s="7" t="n" r="E5">
        <v>6908</v>
      </c>
    </row>
    <row r="6" spans="1:5">
      <c s="4" t="s" r="A6">
        <v>247</v>
      </c>
    </row>
    <row r="7" spans="1:5">
      <c s="3" t="s" r="A7">
        <v>252</v>
      </c>
    </row>
    <row r="8" spans="1:5">
      <c s="4" t="s" r="A8">
        <v>248</v>
      </c>
      <c s="4" t="s" r="B8">
        <v>228</v>
      </c>
      <c s="4" t="s" r="D8">
        <v>2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5</v>
      </c>
      <c s="2" t="s" r="B1">
        <v>70</v>
      </c>
      <c s="2" t="s" r="D1">
        <v>1</v>
      </c>
    </row>
    <row r="2" spans="1:5">
      <c s="2" t="s" r="B2">
        <v>2</v>
      </c>
      <c s="2" t="s" r="C2">
        <v>71</v>
      </c>
      <c s="2" t="s" r="D2">
        <v>2</v>
      </c>
      <c s="2" t="s" r="E2">
        <v>71</v>
      </c>
    </row>
    <row r="3" spans="1:5">
      <c s="3" t="s" r="A3">
        <v>256</v>
      </c>
    </row>
    <row r="4" spans="1:5">
      <c s="4" t="s" r="A4">
        <v>257</v>
      </c>
      <c s="7" t="n" r="B4">
        <v>2199</v>
      </c>
      <c s="7" t="n" r="C4">
        <v>2111</v>
      </c>
      <c s="7" t="n" r="D4">
        <v>7582</v>
      </c>
      <c s="7" t="n" r="E4">
        <v>6908</v>
      </c>
    </row>
    <row r="5" spans="1:5">
      <c s="4" t="s" r="A5">
        <v>89</v>
      </c>
      <c s="5" t="n" r="B5">
        <v>-1281</v>
      </c>
      <c s="7" t="n" r="C5">
        <v>-2111</v>
      </c>
      <c s="5" t="n" r="D5">
        <v>-5304</v>
      </c>
      <c s="7" t="n" r="E5">
        <v>-6908</v>
      </c>
    </row>
    <row r="6" spans="1:5">
      <c s="4" t="s" r="A6">
        <v>90</v>
      </c>
      <c s="7" t="n" r="B6">
        <v>918</v>
      </c>
      <c s="7" t="n" r="D6">
        <v>2278</v>
      </c>
    </row>
    <row r="7" spans="1:5">
      <c s="4" t="s" r="A7">
        <v>23</v>
      </c>
    </row>
    <row r="8" spans="1:5">
      <c s="3" t="s" r="A8">
        <v>258</v>
      </c>
    </row>
    <row r="9" spans="1:5">
      <c s="4" t="s" r="A9">
        <v>92</v>
      </c>
      <c s="5" t="n" r="B9">
        <v>13759754</v>
      </c>
      <c s="5" t="n" r="D9">
        <v>12006932</v>
      </c>
    </row>
    <row r="10" spans="1:5">
      <c s="4" t="s" r="A10">
        <v>93</v>
      </c>
      <c s="5" t="n" r="B10">
        <v>13762934</v>
      </c>
      <c s="5" t="n" r="D10">
        <v>12013810</v>
      </c>
    </row>
    <row r="11" spans="1:5">
      <c s="3" t="s" r="A11">
        <v>259</v>
      </c>
    </row>
    <row r="12" spans="1:5">
      <c s="4" t="s" r="A12">
        <v>92</v>
      </c>
      <c s="8" t="n" r="B12">
        <v>0.07000000000000001</v>
      </c>
      <c s="8" t="n" r="D12">
        <v>0.19</v>
      </c>
    </row>
    <row r="13" spans="1:5">
      <c s="4" t="s" r="A13">
        <v>93</v>
      </c>
      <c s="8" t="n" r="B13">
        <v>0.07000000000000001</v>
      </c>
      <c s="8" t="n" r="D13">
        <v>0.19</v>
      </c>
    </row>
    <row r="14" spans="1:5">
      <c s="3" t="s" r="A14">
        <v>260</v>
      </c>
    </row>
    <row r="15" spans="1:5">
      <c s="4" t="s" r="A15">
        <v>92</v>
      </c>
      <c s="5" t="n" r="B15">
        <v>13759754</v>
      </c>
      <c s="5" t="n" r="D15">
        <v>12006932</v>
      </c>
    </row>
    <row r="16" spans="1:5">
      <c s="4" t="s" r="A16">
        <v>261</v>
      </c>
      <c s="5" t="n" r="B16">
        <v>3180</v>
      </c>
      <c s="5" t="n" r="D16">
        <v>6878</v>
      </c>
    </row>
    <row r="17" spans="1:5">
      <c s="4" t="s" r="A17">
        <v>93</v>
      </c>
      <c s="5" t="n" r="B17">
        <v>13762934</v>
      </c>
      <c s="5" t="n" r="D17">
        <v>120138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262</v>
      </c>
      <c s="2" t="s" r="B1">
        <v>2</v>
      </c>
      <c s="2" t="s" r="C1">
        <v>27</v>
      </c>
    </row>
    <row r="2" spans="1:3">
      <c s="4" t="s" r="A2">
        <v>263</v>
      </c>
    </row>
    <row r="3" spans="1:3">
      <c s="3" t="s" r="A3">
        <v>264</v>
      </c>
    </row>
    <row r="4" spans="1:3">
      <c s="4" t="s" r="A4">
        <v>265</v>
      </c>
      <c s="7" t="n" r="B4">
        <v>43000000</v>
      </c>
      <c s="7" t="n" r="C4">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6</v>
      </c>
      <c s="2" t="s" r="B1">
        <v>2</v>
      </c>
      <c s="2" t="s" r="C1">
        <v>27</v>
      </c>
    </row>
    <row r="2" spans="1:3">
      <c s="3" t="s" r="A2">
        <v>267</v>
      </c>
    </row>
    <row r="3" spans="1:3">
      <c s="4" t="s" r="A3">
        <v>268</v>
      </c>
      <c s="7" t="n" r="B3">
        <v>106755</v>
      </c>
      <c s="7" t="n" r="C3">
        <v>89383</v>
      </c>
    </row>
    <row r="4" spans="1:3">
      <c s="4" t="s" r="A4">
        <v>269</v>
      </c>
      <c s="5" t="n" r="B4">
        <v>-31641</v>
      </c>
      <c s="5" t="n" r="C4">
        <v>-23715</v>
      </c>
    </row>
    <row r="5" spans="1:3">
      <c s="4" t="s" r="A5">
        <v>35</v>
      </c>
      <c s="5" t="n" r="B5">
        <v>75114</v>
      </c>
      <c s="5" t="n" r="C5">
        <v>65668</v>
      </c>
    </row>
    <row r="6" spans="1:3">
      <c s="4" t="s" r="A6">
        <v>270</v>
      </c>
    </row>
    <row r="7" spans="1:3">
      <c s="3" t="s" r="A7">
        <v>267</v>
      </c>
    </row>
    <row r="8" spans="1:3">
      <c s="4" t="s" r="A8">
        <v>268</v>
      </c>
      <c s="5" t="n" r="B8">
        <v>51786</v>
      </c>
      <c s="5" t="n" r="C8">
        <v>44779</v>
      </c>
    </row>
    <row r="9" spans="1:3">
      <c s="4" t="s" r="A9">
        <v>271</v>
      </c>
    </row>
    <row r="10" spans="1:3">
      <c s="3" t="s" r="A10">
        <v>267</v>
      </c>
    </row>
    <row r="11" spans="1:3">
      <c s="4" t="s" r="A11">
        <v>268</v>
      </c>
      <c s="5" t="n" r="B11">
        <v>25660</v>
      </c>
      <c s="5" t="n" r="C11">
        <v>22125</v>
      </c>
    </row>
    <row r="12" spans="1:3">
      <c s="4" t="s" r="A12">
        <v>272</v>
      </c>
    </row>
    <row r="13" spans="1:3">
      <c s="3" t="s" r="A13">
        <v>267</v>
      </c>
    </row>
    <row r="14" spans="1:3">
      <c s="4" t="s" r="A14">
        <v>268</v>
      </c>
      <c s="5" t="n" r="B14">
        <v>16609</v>
      </c>
      <c s="5" t="n" r="C14">
        <v>14945</v>
      </c>
    </row>
    <row r="15" spans="1:3">
      <c s="4" t="s" r="A15">
        <v>273</v>
      </c>
    </row>
    <row r="16" spans="1:3">
      <c s="3" t="s" r="A16">
        <v>267</v>
      </c>
    </row>
    <row r="17" spans="1:3">
      <c s="4" t="s" r="A17">
        <v>268</v>
      </c>
      <c s="5" t="n" r="B17">
        <v>2548</v>
      </c>
      <c s="5" t="n" r="C17">
        <v>2548</v>
      </c>
    </row>
    <row r="18" spans="1:3">
      <c s="4" t="s" r="A18">
        <v>274</v>
      </c>
    </row>
    <row r="19" spans="1:3">
      <c s="3" t="s" r="A19">
        <v>267</v>
      </c>
    </row>
    <row r="20" spans="1:3">
      <c s="4" t="s" r="A20">
        <v>268</v>
      </c>
      <c s="5" t="n" r="B20">
        <v>967</v>
      </c>
      <c s="5" t="n" r="C20">
        <v>831</v>
      </c>
    </row>
    <row r="21" spans="1:3">
      <c s="4" t="s" r="A21">
        <v>275</v>
      </c>
    </row>
    <row r="22" spans="1:3">
      <c s="3" t="s" r="A22">
        <v>267</v>
      </c>
    </row>
    <row r="23" spans="1:3">
      <c s="4" t="s" r="A23">
        <v>268</v>
      </c>
      <c s="5" t="n" r="B23">
        <v>926</v>
      </c>
      <c s="5" t="n" r="C23">
        <v>686</v>
      </c>
    </row>
    <row r="24" spans="1:3">
      <c s="4" t="s" r="A24">
        <v>276</v>
      </c>
    </row>
    <row r="25" spans="1:3">
      <c s="3" t="s" r="A25">
        <v>267</v>
      </c>
    </row>
    <row r="26" spans="1:3">
      <c s="4" t="s" r="A26">
        <v>268</v>
      </c>
      <c s="7" t="n" r="B26">
        <v>8259</v>
      </c>
      <c s="7" t="n" r="C26">
        <v>34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30"/>
    <col customWidth="1" max="5" min="5" width="21"/>
    <col customWidth="1" max="6" min="6" width="23"/>
  </cols>
  <sheetData>
    <row r="1" spans="1:6">
      <c s="1" t="s" r="A1">
        <v>277</v>
      </c>
      <c s="2" t="s" r="B1">
        <v>70</v>
      </c>
      <c s="2" t="s" r="D1">
        <v>1</v>
      </c>
    </row>
    <row r="2" spans="1:6">
      <c s="2" t="s" r="B2">
        <v>278</v>
      </c>
      <c s="2" t="s" r="C2">
        <v>279</v>
      </c>
      <c s="2" t="s" r="D2">
        <v>278</v>
      </c>
      <c s="2" t="s" r="E2">
        <v>279</v>
      </c>
      <c s="2" t="s" r="F2">
        <v>280</v>
      </c>
    </row>
    <row r="3" spans="1:6">
      <c s="3" t="s" r="A3">
        <v>267</v>
      </c>
    </row>
    <row r="4" spans="1:6">
      <c s="4" t="s" r="A4">
        <v>281</v>
      </c>
      <c s="7" t="n" r="B4">
        <v>2836</v>
      </c>
      <c s="7" t="n" r="C4">
        <v>2160</v>
      </c>
      <c s="7" t="n" r="D4">
        <v>8163</v>
      </c>
      <c s="7" t="n" r="E4">
        <v>5991</v>
      </c>
    </row>
    <row r="5" spans="1:6">
      <c s="4" t="s" r="A5">
        <v>273</v>
      </c>
    </row>
    <row r="6" spans="1:6">
      <c s="3" t="s" r="A6">
        <v>267</v>
      </c>
    </row>
    <row r="7" spans="1:6">
      <c s="4" t="s" r="A7">
        <v>282</v>
      </c>
      <c s="5" t="n" r="B7">
        <v>7</v>
      </c>
      <c s="5" t="n" r="D7">
        <v>7</v>
      </c>
      <c s="5" t="n" r="F7">
        <v>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s="1" t="s" r="A1">
        <v>283</v>
      </c>
      <c s="2" t="s" r="B1">
        <v>70</v>
      </c>
      <c s="2" t="s" r="D1">
        <v>1</v>
      </c>
      <c s="2" t="s" r="F1">
        <v>284</v>
      </c>
    </row>
    <row r="2" spans="1:6">
      <c s="2" t="s" r="B2">
        <v>2</v>
      </c>
      <c s="2" t="s" r="C2">
        <v>71</v>
      </c>
      <c s="2" t="s" r="D2">
        <v>2</v>
      </c>
      <c s="2" t="s" r="E2">
        <v>71</v>
      </c>
      <c s="2" t="s" r="F2">
        <v>27</v>
      </c>
    </row>
    <row r="3" spans="1:6">
      <c s="3" t="s" r="A3">
        <v>285</v>
      </c>
    </row>
    <row r="4" spans="1:6">
      <c s="4" t="s" r="A4">
        <v>286</v>
      </c>
      <c s="4" t="s" r="B4">
        <v>287</v>
      </c>
      <c s="4" t="s" r="D4">
        <v>288</v>
      </c>
    </row>
    <row r="5" spans="1:6">
      <c s="4" t="s" r="A5">
        <v>87</v>
      </c>
      <c s="7" t="n" r="B5">
        <v>522000</v>
      </c>
      <c s="7" t="n" r="C5">
        <v>0</v>
      </c>
      <c s="7" t="n" r="D5">
        <v>2089000</v>
      </c>
      <c s="7" t="n" r="E5">
        <v>0</v>
      </c>
    </row>
    <row r="6" spans="1:6">
      <c s="4" t="s" r="A6">
        <v>289</v>
      </c>
      <c s="4" t="s" r="F6">
        <v>290</v>
      </c>
    </row>
    <row r="7" spans="1:6">
      <c s="4" t="s" r="A7">
        <v>291</v>
      </c>
      <c s="4" t="s" r="F7">
        <v>292</v>
      </c>
    </row>
    <row r="8" spans="1:6">
      <c s="4" t="s" r="A8">
        <v>52</v>
      </c>
      <c s="5" t="n" r="B8">
        <v>88091000</v>
      </c>
      <c s="5" t="n" r="D8">
        <v>88091000</v>
      </c>
      <c s="7" t="n" r="F8">
        <v>12698000</v>
      </c>
    </row>
    <row r="9" spans="1:6">
      <c s="4" t="s" r="A9">
        <v>293</v>
      </c>
      <c s="7" t="n" r="B9">
        <v>0</v>
      </c>
      <c s="7" t="n" r="D9">
        <v>0</v>
      </c>
    </row>
    <row r="10" spans="1:6">
      <c s="4" t="s" r="A10">
        <v>294</v>
      </c>
    </row>
    <row r="11" spans="1:6">
      <c s="3" t="s" r="A11">
        <v>285</v>
      </c>
    </row>
    <row r="12" spans="1:6">
      <c s="4" t="s" r="A12">
        <v>295</v>
      </c>
      <c s="4" t="s" r="D12">
        <v>296</v>
      </c>
    </row>
    <row r="13" spans="1:6">
      <c s="4" t="s" r="A13">
        <v>297</v>
      </c>
      <c s="4" t="s" r="D13">
        <v>298</v>
      </c>
    </row>
    <row r="14" spans="1:6">
      <c s="4" t="s" r="A14">
        <v>299</v>
      </c>
    </row>
    <row r="15" spans="1:6">
      <c s="3" t="s" r="A15">
        <v>285</v>
      </c>
    </row>
    <row r="16" spans="1:6">
      <c s="4" t="s" r="A16">
        <v>295</v>
      </c>
      <c s="4" t="s" r="D16">
        <v>300</v>
      </c>
    </row>
    <row r="17" spans="1:6">
      <c s="4" t="s" r="A17">
        <v>297</v>
      </c>
      <c s="4" t="s" r="D17">
        <v>301</v>
      </c>
    </row>
    <row r="18" spans="1:6">
      <c s="4" t="s" r="A18">
        <v>302</v>
      </c>
    </row>
    <row r="19" spans="1:6">
      <c s="3" t="s" r="A19">
        <v>285</v>
      </c>
    </row>
    <row r="20" spans="1:6">
      <c s="4" t="s" r="A20">
        <v>303</v>
      </c>
      <c s="4" t="s" r="E20">
        <v>304</v>
      </c>
    </row>
    <row r="21" spans="1:6">
      <c s="4" t="s" r="A21">
        <v>305</v>
      </c>
    </row>
    <row r="22" spans="1:6">
      <c s="3" t="s" r="A22">
        <v>285</v>
      </c>
    </row>
    <row r="23" spans="1:6">
      <c s="4" t="s" r="A23">
        <v>306</v>
      </c>
      <c s="5" t="n" r="D23">
        <v>2008</v>
      </c>
    </row>
    <row r="24" spans="1:6">
      <c s="4" t="s" r="A24">
        <v>307</v>
      </c>
    </row>
    <row r="25" spans="1:6">
      <c s="3" t="s" r="A25">
        <v>285</v>
      </c>
    </row>
    <row r="26" spans="1:6">
      <c s="4" t="s" r="A26">
        <v>306</v>
      </c>
      <c s="5" t="n" r="D26">
        <v>2010</v>
      </c>
    </row>
    <row r="27" spans="1:6">
      <c s="4" t="s" r="A27">
        <v>308</v>
      </c>
    </row>
    <row r="28" spans="1:6">
      <c s="3" t="s" r="A28">
        <v>285</v>
      </c>
    </row>
    <row r="29" spans="1:6">
      <c s="4" t="s" r="A29">
        <v>286</v>
      </c>
      <c s="4" t="s" r="B29">
        <v>309</v>
      </c>
      <c s="4" t="s" r="D29">
        <v>3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t="s" r="A1">
        <v>310</v>
      </c>
      <c s="2" t="s" r="B1">
        <v>311</v>
      </c>
      <c s="2" t="s" r="C1">
        <v>2</v>
      </c>
    </row>
    <row r="2" spans="1:3">
      <c s="3" t="s" r="A2">
        <v>312</v>
      </c>
    </row>
    <row r="3" spans="1:3">
      <c s="4" t="s" r="A3">
        <v>313</v>
      </c>
      <c s="7" t="n" r="B3">
        <v>35000000</v>
      </c>
    </row>
    <row r="4" spans="1:3">
      <c s="4" t="s" r="A4">
        <v>314</v>
      </c>
      <c s="4" t="s" r="C4">
        <v>315</v>
      </c>
    </row>
    <row r="5" spans="1:3">
      <c s="4" t="s" r="A5">
        <v>316</v>
      </c>
      <c s="7" t="n" r="B5">
        <v>11100000</v>
      </c>
      <c s="7" t="n" r="C5">
        <v>0</v>
      </c>
    </row>
    <row r="6" spans="1:3">
      <c s="4" t="s" r="A6">
        <v>317</v>
      </c>
      <c s="4" t="s" r="B6">
        <v>318</v>
      </c>
    </row>
    <row r="7" spans="1:3">
      <c s="4" t="s" r="A7">
        <v>319</v>
      </c>
      <c s="4" t="s" r="C7">
        <v>320</v>
      </c>
    </row>
    <row r="8" spans="1:3">
      <c s="4" t="s" r="A8">
        <v>321</v>
      </c>
      <c s="4" t="s" r="C8">
        <v>322</v>
      </c>
    </row>
    <row r="9" spans="1:3">
      <c s="4" t="s" r="A9">
        <v>323</v>
      </c>
      <c s="4" t="s" r="C9">
        <v>324</v>
      </c>
    </row>
    <row r="10" spans="1:3">
      <c s="4" t="s" r="A10">
        <v>325</v>
      </c>
      <c s="4" t="s" r="C10">
        <v>326</v>
      </c>
    </row>
    <row r="11" spans="1:3">
      <c s="4" t="s" r="A11">
        <v>327</v>
      </c>
      <c s="4" t="s" r="C11">
        <v>328</v>
      </c>
    </row>
    <row r="12" spans="1:3">
      <c s="4" t="s" r="A12">
        <v>329</v>
      </c>
      <c s="4" t="s" r="C12">
        <v>330</v>
      </c>
    </row>
    <row r="13" spans="1:3">
      <c s="4" t="s" r="A13">
        <v>331</v>
      </c>
      <c s="4" t="s" r="C13">
        <v>3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t="s" r="A1">
        <v>333</v>
      </c>
      <c s="2" t="s" r="B1">
        <v>1</v>
      </c>
    </row>
    <row r="2" spans="1:2">
      <c s="2" t="s" r="B2">
        <v>334</v>
      </c>
    </row>
    <row r="3" spans="1:2">
      <c s="3" t="s" r="A3">
        <v>159</v>
      </c>
    </row>
    <row r="4" spans="1:2">
      <c s="4" t="s" r="A4">
        <v>335</v>
      </c>
      <c s="9" t="n" r="B4">
        <v>7.1</v>
      </c>
    </row>
    <row r="5" spans="1:2">
      <c s="4" t="s" r="A5">
        <v>336</v>
      </c>
      <c s="4" t="s" r="B5">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t="s" r="A1">
        <v>338</v>
      </c>
      <c s="2" t="s" r="B1">
        <v>70</v>
      </c>
      <c s="2" t="s" r="D1">
        <v>1</v>
      </c>
    </row>
    <row r="2" spans="1:5">
      <c s="2" t="s" r="B2">
        <v>2</v>
      </c>
      <c s="2" t="s" r="C2">
        <v>71</v>
      </c>
      <c s="2" t="s" r="D2">
        <v>2</v>
      </c>
      <c s="2" t="s" r="E2">
        <v>71</v>
      </c>
    </row>
    <row r="3" spans="1:5">
      <c s="3" t="s" r="A3">
        <v>339</v>
      </c>
    </row>
    <row r="4" spans="1:5">
      <c s="4" t="s" r="A4">
        <v>340</v>
      </c>
      <c s="7" t="n" r="D4">
        <v>852000</v>
      </c>
      <c s="7" t="n" r="E4">
        <v>304000</v>
      </c>
    </row>
    <row r="5" spans="1:5">
      <c s="4" t="s" r="A5">
        <v>189</v>
      </c>
    </row>
    <row r="6" spans="1:5">
      <c s="3" t="s" r="A6">
        <v>339</v>
      </c>
    </row>
    <row r="7" spans="1:5">
      <c s="4" t="s" r="A7">
        <v>341</v>
      </c>
      <c s="8" t="n" r="B7">
        <v>22.01</v>
      </c>
      <c s="8" t="n" r="D7">
        <v>22.01</v>
      </c>
    </row>
    <row r="8" spans="1:5">
      <c s="4" t="s" r="A8">
        <v>342</v>
      </c>
      <c s="7" t="n" r="B8">
        <v>1100000</v>
      </c>
      <c s="7" t="n" r="D8">
        <v>1100000</v>
      </c>
    </row>
    <row r="9" spans="1:5">
      <c s="4" t="s" r="A9">
        <v>343</v>
      </c>
      <c s="4" t="s" r="D9">
        <v>344</v>
      </c>
    </row>
    <row r="10" spans="1:5">
      <c s="4" t="s" r="A10">
        <v>192</v>
      </c>
    </row>
    <row r="11" spans="1:5">
      <c s="3" t="s" r="A11">
        <v>339</v>
      </c>
    </row>
    <row r="12" spans="1:5">
      <c s="4" t="s" r="A12">
        <v>341</v>
      </c>
      <c s="8" t="n" r="B12">
        <v>22.01</v>
      </c>
      <c s="8" t="n" r="D12">
        <v>22.01</v>
      </c>
    </row>
    <row r="13" spans="1:5">
      <c s="4" t="s" r="A13">
        <v>343</v>
      </c>
      <c s="4" t="s" r="D13">
        <v>345</v>
      </c>
    </row>
    <row r="14" spans="1:5">
      <c s="4" t="s" r="A14">
        <v>346</v>
      </c>
      <c s="7" t="n" r="B14">
        <v>1500000</v>
      </c>
      <c s="7" t="n" r="D14">
        <v>1500000</v>
      </c>
    </row>
    <row r="15" spans="1:5">
      <c s="4" t="s" r="A15">
        <v>243</v>
      </c>
    </row>
    <row r="16" spans="1:5">
      <c s="3" t="s" r="A16">
        <v>339</v>
      </c>
    </row>
    <row r="17" spans="1:5">
      <c s="4" t="s" r="A17">
        <v>347</v>
      </c>
      <c s="4" t="s" r="D17">
        <v>348</v>
      </c>
    </row>
    <row r="18" spans="1:5">
      <c s="4" t="s" r="A18">
        <v>349</v>
      </c>
    </row>
    <row r="19" spans="1:5">
      <c s="3" t="s" r="A19">
        <v>339</v>
      </c>
    </row>
    <row r="20" spans="1:5">
      <c s="4" t="s" r="A20">
        <v>246</v>
      </c>
      <c s="5" t="n" r="B20">
        <v>2525275</v>
      </c>
      <c s="5" t="n" r="D20">
        <v>2525275</v>
      </c>
    </row>
    <row r="21" spans="1:5">
      <c s="4" t="s" r="A21">
        <v>350</v>
      </c>
    </row>
    <row r="22" spans="1:5">
      <c s="3" t="s" r="A22">
        <v>339</v>
      </c>
    </row>
    <row r="23" spans="1:5">
      <c s="4" t="s" r="A23">
        <v>246</v>
      </c>
      <c s="5" t="n" r="B23">
        <v>2525275</v>
      </c>
      <c s="5" t="n" r="D23">
        <v>2525275</v>
      </c>
    </row>
    <row r="24" spans="1:5">
      <c s="4" t="s" r="A24">
        <v>351</v>
      </c>
      <c s="4" t="s" r="D24">
        <v>352</v>
      </c>
    </row>
    <row r="25" spans="1:5">
      <c s="4" t="s" r="A25">
        <v>353</v>
      </c>
    </row>
    <row r="26" spans="1:5">
      <c s="3" t="s" r="A26">
        <v>339</v>
      </c>
    </row>
    <row r="27" spans="1:5">
      <c s="4" t="s" r="A27">
        <v>340</v>
      </c>
      <c s="7" t="n" r="B27">
        <v>140000</v>
      </c>
      <c s="7" t="n" r="D27">
        <v>238000</v>
      </c>
    </row>
    <row r="28" spans="1:5">
      <c s="4" t="s" r="A28">
        <v>354</v>
      </c>
    </row>
    <row r="29" spans="1:5">
      <c s="3" t="s" r="A29">
        <v>339</v>
      </c>
    </row>
    <row r="30" spans="1:5">
      <c s="4" t="s" r="A30">
        <v>343</v>
      </c>
      <c s="4" t="s" r="D30">
        <v>355</v>
      </c>
    </row>
    <row r="31" spans="1:5">
      <c s="4" t="s" r="A31">
        <v>356</v>
      </c>
      <c s="5" t="n" r="B31">
        <v>2700000</v>
      </c>
      <c s="7" t="n" r="D31">
        <v>2700000</v>
      </c>
    </row>
    <row r="32" spans="1:5">
      <c s="4" t="s" r="A32">
        <v>357</v>
      </c>
    </row>
    <row r="33" spans="1:5">
      <c s="3" t="s" r="A33">
        <v>339</v>
      </c>
    </row>
    <row r="34" spans="1:5">
      <c s="4" t="s" r="A34">
        <v>340</v>
      </c>
      <c s="7" t="n" r="B34">
        <v>202000</v>
      </c>
      <c s="7" t="n" r="C34">
        <v>193000</v>
      </c>
      <c s="7" t="n" r="D34">
        <v>613000</v>
      </c>
      <c s="7" t="n" r="E34">
        <v>30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64</v>
      </c>
      <c s="2" t="s" r="B1">
        <v>2</v>
      </c>
      <c s="2" t="s" r="C1">
        <v>27</v>
      </c>
    </row>
    <row r="2" spans="1:3">
      <c s="4" t="s" r="A2">
        <v>23</v>
      </c>
    </row>
    <row r="3" spans="1:3">
      <c s="4" t="s" r="A3">
        <v>65</v>
      </c>
      <c s="8" t="n" r="B3">
        <v>0.01</v>
      </c>
      <c s="8" t="n" r="C3">
        <v>0.01</v>
      </c>
    </row>
    <row r="4" spans="1:3">
      <c s="4" t="s" r="A4">
        <v>66</v>
      </c>
      <c s="5" t="n" r="B4">
        <v>70000000</v>
      </c>
      <c s="5" t="n" r="C4">
        <v>70000000</v>
      </c>
    </row>
    <row r="5" spans="1:3">
      <c s="4" t="s" r="A5">
        <v>67</v>
      </c>
      <c s="5" t="n" r="B5">
        <v>13759754</v>
      </c>
      <c s="5" t="n" r="C5">
        <v>8974550</v>
      </c>
    </row>
    <row r="6" spans="1:3">
      <c s="4" t="s" r="A6">
        <v>68</v>
      </c>
      <c s="5" t="n" r="B6">
        <v>13759754</v>
      </c>
      <c s="5" t="n" r="C6">
        <v>8974550</v>
      </c>
    </row>
    <row r="7" spans="1:3">
      <c s="4" t="s" r="A7">
        <v>25</v>
      </c>
    </row>
    <row r="8" spans="1:3">
      <c s="4" t="s" r="A8">
        <v>65</v>
      </c>
      <c s="8" t="n" r="B8">
        <v>0.01</v>
      </c>
      <c s="8" t="n" r="C8">
        <v>0.01</v>
      </c>
    </row>
    <row r="9" spans="1:3">
      <c s="4" t="s" r="A9">
        <v>66</v>
      </c>
      <c s="5" t="n" r="B9">
        <v>70000000</v>
      </c>
      <c s="5" t="n" r="C9">
        <v>70000000</v>
      </c>
    </row>
    <row r="10" spans="1:3">
      <c s="4" t="s" r="A10">
        <v>67</v>
      </c>
      <c s="5" t="n" r="B10">
        <v>12241482</v>
      </c>
      <c s="5" t="n" r="C10">
        <v>17028204</v>
      </c>
    </row>
    <row r="11" spans="1:3">
      <c s="4" t="s" r="A11">
        <v>68</v>
      </c>
      <c s="5" t="n" r="B11">
        <v>12241482</v>
      </c>
      <c s="5" t="n" r="C11">
        <v>17028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t="s" r="A1">
        <v>358</v>
      </c>
      <c s="2" t="s" r="B1">
        <v>1</v>
      </c>
    </row>
    <row r="2" spans="1:2">
      <c s="2" t="s" r="B2">
        <v>359</v>
      </c>
    </row>
    <row r="3" spans="1:2">
      <c s="3" t="s" r="A3">
        <v>339</v>
      </c>
    </row>
    <row r="4" spans="1:2">
      <c s="4" t="s" r="A4">
        <v>360</v>
      </c>
      <c s="5" t="n" r="B4">
        <v>16666</v>
      </c>
    </row>
    <row r="5" spans="1:2">
      <c s="4" t="s" r="A5">
        <v>361</v>
      </c>
      <c s="5" t="n" r="B5">
        <v>148594</v>
      </c>
    </row>
    <row r="6" spans="1:2">
      <c s="4" t="s" r="A6">
        <v>362</v>
      </c>
      <c s="5" t="n" r="B6">
        <v>-1000</v>
      </c>
    </row>
    <row r="7" spans="1:2">
      <c s="4" t="s" r="A7">
        <v>363</v>
      </c>
      <c s="5" t="n" r="B7">
        <v>0</v>
      </c>
    </row>
    <row r="8" spans="1:2">
      <c s="4" t="s" r="A8">
        <v>364</v>
      </c>
      <c s="5" t="n" r="B8">
        <v>164260</v>
      </c>
    </row>
    <row r="9" spans="1:2">
      <c s="4" t="s" r="A9">
        <v>365</v>
      </c>
      <c s="5" t="n" r="B9">
        <v>0</v>
      </c>
    </row>
    <row r="10" spans="1:2">
      <c s="4" t="s" r="A10">
        <v>366</v>
      </c>
      <c s="7" t="n" r="B10">
        <v>18</v>
      </c>
    </row>
    <row r="11" spans="1:2">
      <c s="4" t="s" r="A11">
        <v>367</v>
      </c>
      <c s="10" t="n" r="B11">
        <v>32.12</v>
      </c>
    </row>
    <row r="12" spans="1:2">
      <c s="4" t="s" r="A12">
        <v>368</v>
      </c>
      <c s="10" t="n" r="B12">
        <v>32.32</v>
      </c>
    </row>
    <row r="13" spans="1:2">
      <c s="4" t="s" r="A13">
        <v>369</v>
      </c>
      <c s="10" t="n" r="B13">
        <v>30.69</v>
      </c>
    </row>
    <row r="14" spans="1:2">
      <c s="4" t="s" r="A14">
        <v>370</v>
      </c>
      <c s="7" t="n" r="B14">
        <v>0</v>
      </c>
    </row>
    <row r="15" spans="1:2">
      <c s="4" t="s" r="A15">
        <v>371</v>
      </c>
      <c s="4" t="s" r="B15">
        <v>372</v>
      </c>
    </row>
    <row r="16" spans="1:2">
      <c s="4" t="s" r="A16">
        <v>373</v>
      </c>
      <c s="7" t="n" r="B16">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t="s" r="A1">
        <v>374</v>
      </c>
      <c s="2" t="s" r="B1">
        <v>1</v>
      </c>
    </row>
    <row r="2" spans="1:2">
      <c s="2" t="s" r="B2">
        <v>359</v>
      </c>
    </row>
    <row r="3" spans="1:2">
      <c s="3" t="s" r="A3">
        <v>339</v>
      </c>
    </row>
    <row r="4" spans="1:2">
      <c s="4" t="s" r="A4">
        <v>375</v>
      </c>
      <c s="5" t="n" r="B4">
        <v>0</v>
      </c>
    </row>
    <row r="5" spans="1:2">
      <c s="4" t="s" r="A5">
        <v>376</v>
      </c>
      <c s="5" t="n" r="B5">
        <v>52926</v>
      </c>
    </row>
    <row r="6" spans="1:2">
      <c s="4" t="s" r="A6">
        <v>377</v>
      </c>
      <c s="5" t="n" r="B6">
        <v>-500</v>
      </c>
    </row>
    <row r="7" spans="1:2">
      <c s="4" t="s" r="A7">
        <v>378</v>
      </c>
      <c s="5" t="n" r="B7">
        <v>0</v>
      </c>
    </row>
    <row r="8" spans="1:2">
      <c s="4" t="s" r="A8">
        <v>379</v>
      </c>
      <c s="5" t="n" r="B8">
        <v>52426</v>
      </c>
    </row>
    <row r="9" spans="1:2">
      <c s="4" t="s" r="A9">
        <v>380</v>
      </c>
      <c s="8" t="n" r="B9">
        <v>32.04</v>
      </c>
    </row>
    <row r="10" spans="1:2">
      <c s="4" t="s" r="A10">
        <v>381</v>
      </c>
      <c s="10" t="n" r="B10">
        <v>32.32</v>
      </c>
    </row>
    <row r="11" spans="1:2">
      <c s="4" t="s" r="A11">
        <v>382</v>
      </c>
      <c s="5" t="n" r="B11">
        <v>0</v>
      </c>
    </row>
    <row r="12" spans="1:2">
      <c s="4" t="s" r="A12">
        <v>383</v>
      </c>
      <c s="8" t="n" r="B12">
        <v>32.04</v>
      </c>
    </row>
    <row r="13" spans="1:2">
      <c s="4" t="s" r="A13">
        <v>371</v>
      </c>
      <c s="4" t="s" r="B13">
        <v>384</v>
      </c>
    </row>
    <row r="14" spans="1:2">
      <c s="4" t="s" r="A14">
        <v>385</v>
      </c>
      <c s="7" t="n" r="B14">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9</v>
      </c>
      <c s="2" t="s" r="B1">
        <v>70</v>
      </c>
      <c s="2" t="s" r="D1">
        <v>1</v>
      </c>
    </row>
    <row r="2" spans="1:5">
      <c s="2" t="s" r="B2">
        <v>2</v>
      </c>
      <c s="2" t="s" r="C2">
        <v>71</v>
      </c>
      <c s="2" t="s" r="D2">
        <v>2</v>
      </c>
      <c s="2" t="s" r="E2">
        <v>71</v>
      </c>
    </row>
    <row r="3" spans="1:5">
      <c s="4" t="s" r="A3">
        <v>72</v>
      </c>
      <c s="7" t="n" r="B3">
        <v>58648</v>
      </c>
      <c s="7" t="n" r="C3">
        <v>46996</v>
      </c>
      <c s="7" t="n" r="D3">
        <v>169961</v>
      </c>
      <c s="7" t="n" r="E3">
        <v>126266</v>
      </c>
    </row>
    <row r="4" spans="1:5">
      <c s="3" t="s" r="A4">
        <v>73</v>
      </c>
    </row>
    <row r="5" spans="1:5">
      <c s="4" t="s" r="A5">
        <v>74</v>
      </c>
      <c s="5" t="n" r="B5">
        <v>18725</v>
      </c>
      <c s="5" t="n" r="C5">
        <v>15754</v>
      </c>
      <c s="5" t="n" r="D5">
        <v>54754</v>
      </c>
      <c s="5" t="n" r="E5">
        <v>41928</v>
      </c>
    </row>
    <row r="6" spans="1:5">
      <c s="4" t="s" r="A6">
        <v>75</v>
      </c>
      <c s="5" t="n" r="B6">
        <v>18292</v>
      </c>
      <c s="5" t="n" r="C6">
        <v>13809</v>
      </c>
      <c s="5" t="n" r="D6">
        <v>51666</v>
      </c>
      <c s="5" t="n" r="E6">
        <v>37362</v>
      </c>
    </row>
    <row r="7" spans="1:5">
      <c s="4" t="s" r="A7">
        <v>76</v>
      </c>
      <c s="5" t="n" r="B7">
        <v>9117</v>
      </c>
      <c s="5" t="n" r="C7">
        <v>7159</v>
      </c>
      <c s="5" t="n" r="D7">
        <v>25722</v>
      </c>
      <c s="5" t="n" r="E7">
        <v>19485</v>
      </c>
    </row>
    <row r="8" spans="1:5">
      <c s="4" t="s" r="A8">
        <v>77</v>
      </c>
      <c s="5" t="n" r="B8">
        <v>6104</v>
      </c>
      <c s="5" t="n" r="C8">
        <v>4709</v>
      </c>
      <c s="5" t="n" r="D8">
        <v>17026</v>
      </c>
      <c s="5" t="n" r="E8">
        <v>12129</v>
      </c>
    </row>
    <row r="9" spans="1:5">
      <c s="4" t="s" r="A9">
        <v>78</v>
      </c>
      <c s="5" t="n" r="B9">
        <v>83</v>
      </c>
      <c s="5" t="n" r="C9">
        <v>445</v>
      </c>
      <c s="5" t="n" r="D9">
        <v>1217</v>
      </c>
      <c s="5" t="n" r="E9">
        <v>445</v>
      </c>
    </row>
    <row r="10" spans="1:5">
      <c s="4" t="s" r="A10">
        <v>79</v>
      </c>
      <c s="5" t="n" r="B10">
        <v>2836</v>
      </c>
      <c s="5" t="n" r="C10">
        <v>2160</v>
      </c>
      <c s="5" t="n" r="D10">
        <v>8163</v>
      </c>
      <c s="5" t="n" r="E10">
        <v>5991</v>
      </c>
    </row>
    <row r="11" spans="1:5">
      <c s="4" t="s" r="A11">
        <v>80</v>
      </c>
      <c s="5" t="n" r="B11">
        <v>635</v>
      </c>
      <c s="5" t="n" r="C11">
        <v>494</v>
      </c>
      <c s="5" t="n" r="D11">
        <v>1342</v>
      </c>
      <c s="5" t="n" r="E11">
        <v>1147</v>
      </c>
    </row>
    <row r="12" spans="1:5">
      <c s="4" t="s" r="A12">
        <v>81</v>
      </c>
      <c s="5" t="n" r="B12">
        <v>25</v>
      </c>
      <c s="5" t="n" r="C12">
        <v>76</v>
      </c>
      <c s="5" t="n" r="D12">
        <v>58</v>
      </c>
      <c s="5" t="n" r="E12">
        <v>115</v>
      </c>
    </row>
    <row r="13" spans="1:5">
      <c s="4" t="s" r="A13">
        <v>82</v>
      </c>
      <c s="5" t="n" r="B13">
        <v>55817</v>
      </c>
      <c s="5" t="n" r="C13">
        <v>44606</v>
      </c>
      <c s="5" t="n" r="D13">
        <v>159948</v>
      </c>
      <c s="5" t="n" r="E13">
        <v>118602</v>
      </c>
    </row>
    <row r="14" spans="1:5">
      <c s="4" t="s" r="A14">
        <v>83</v>
      </c>
      <c s="5" t="n" r="B14">
        <v>2831</v>
      </c>
      <c s="5" t="n" r="C14">
        <v>2390</v>
      </c>
      <c s="5" t="n" r="D14">
        <v>10013</v>
      </c>
      <c s="5" t="n" r="E14">
        <v>7664</v>
      </c>
    </row>
    <row r="15" spans="1:5">
      <c s="3" t="s" r="A15">
        <v>84</v>
      </c>
    </row>
    <row r="16" spans="1:5">
      <c s="4" t="s" r="A16">
        <v>85</v>
      </c>
      <c s="5" t="n" r="B16">
        <v>110</v>
      </c>
      <c s="5" t="n" r="C16">
        <v>279</v>
      </c>
      <c s="5" t="n" r="D16">
        <v>342</v>
      </c>
      <c s="5" t="n" r="E16">
        <v>756</v>
      </c>
    </row>
    <row r="17" spans="1:5">
      <c s="4" t="s" r="A17">
        <v>86</v>
      </c>
      <c s="5" t="n" r="B17">
        <v>2721</v>
      </c>
      <c s="5" t="n" r="C17">
        <v>2111</v>
      </c>
      <c s="5" t="n" r="D17">
        <v>9671</v>
      </c>
      <c s="5" t="n" r="E17">
        <v>6908</v>
      </c>
    </row>
    <row r="18" spans="1:5">
      <c s="4" t="s" r="A18">
        <v>87</v>
      </c>
      <c s="5" t="n" r="B18">
        <v>522</v>
      </c>
      <c s="5" t="n" r="C18">
        <v>0</v>
      </c>
      <c s="5" t="n" r="D18">
        <v>2089</v>
      </c>
      <c s="5" t="n" r="E18">
        <v>0</v>
      </c>
    </row>
    <row r="19" spans="1:5">
      <c s="4" t="s" r="A19">
        <v>88</v>
      </c>
      <c s="5" t="n" r="B19">
        <v>2199</v>
      </c>
      <c s="5" t="n" r="C19">
        <v>2111</v>
      </c>
      <c s="5" t="n" r="D19">
        <v>7582</v>
      </c>
      <c s="5" t="n" r="E19">
        <v>6908</v>
      </c>
    </row>
    <row r="20" spans="1:5">
      <c s="4" t="s" r="A20">
        <v>89</v>
      </c>
      <c s="5" t="n" r="B20">
        <v>-1281</v>
      </c>
      <c s="7" t="n" r="C20">
        <v>-2111</v>
      </c>
      <c s="5" t="n" r="D20">
        <v>-5304</v>
      </c>
      <c s="7" t="n" r="E20">
        <v>-6908</v>
      </c>
    </row>
    <row r="21" spans="1:5">
      <c s="4" t="s" r="A21">
        <v>90</v>
      </c>
      <c s="7" t="n" r="B21">
        <v>918</v>
      </c>
      <c s="7" t="n" r="D21">
        <v>2278</v>
      </c>
    </row>
    <row r="22" spans="1:5">
      <c s="4" t="s" r="A22">
        <v>23</v>
      </c>
    </row>
    <row r="23" spans="1:5">
      <c s="3" t="s" r="A23">
        <v>91</v>
      </c>
    </row>
    <row r="24" spans="1:5">
      <c s="4" t="s" r="A24">
        <v>92</v>
      </c>
      <c s="8" t="n" r="B24">
        <v>0.07000000000000001</v>
      </c>
      <c s="8" t="n" r="D24">
        <v>0.19</v>
      </c>
    </row>
    <row r="25" spans="1:5">
      <c s="4" t="s" r="A25">
        <v>93</v>
      </c>
      <c s="8" t="n" r="B25">
        <v>0.07000000000000001</v>
      </c>
      <c s="8" t="n" r="D25">
        <v>0.19</v>
      </c>
    </row>
    <row r="26" spans="1:5">
      <c s="3" t="s" r="A26">
        <v>94</v>
      </c>
    </row>
    <row r="27" spans="1:5">
      <c s="4" t="s" r="A27">
        <v>92</v>
      </c>
      <c s="5" t="n" r="B27">
        <v>13759754</v>
      </c>
      <c s="5" t="n" r="D27">
        <v>12006932</v>
      </c>
    </row>
    <row r="28" spans="1:5">
      <c s="4" t="s" r="A28">
        <v>93</v>
      </c>
      <c s="5" t="n" r="B28">
        <v>13762934</v>
      </c>
      <c s="5" t="n" r="D28">
        <v>12013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37"/>
    <col customWidth="1" max="7" min="7" width="33"/>
  </cols>
  <sheetData>
    <row r="1" spans="1:7">
      <c s="1" t="s" r="A1">
        <v>95</v>
      </c>
      <c s="2" t="s" r="B1">
        <v>96</v>
      </c>
      <c s="2" t="s" r="C1">
        <v>23</v>
      </c>
      <c s="2" t="s" r="D1">
        <v>25</v>
      </c>
      <c s="2" t="s" r="E1">
        <v>97</v>
      </c>
      <c s="2" t="s" r="F1">
        <v>98</v>
      </c>
      <c s="2" t="s" r="G1">
        <v>99</v>
      </c>
    </row>
    <row r="2" spans="1:7">
      <c s="4" t="s" r="A2">
        <v>100</v>
      </c>
      <c s="7" t="n" r="B2">
        <v>116957</v>
      </c>
      <c s="7" t="n" r="C2">
        <v>90</v>
      </c>
      <c s="7" t="n" r="D2">
        <v>170</v>
      </c>
      <c s="7" t="n" r="E2">
        <v>41317</v>
      </c>
      <c s="7" t="n" r="F2">
        <v>-32</v>
      </c>
      <c s="7" t="n" r="G2">
        <v>75412</v>
      </c>
    </row>
    <row r="3" spans="1:7">
      <c s="4" t="s" r="A3">
        <v>101</v>
      </c>
      <c s="5" t="n" r="C3">
        <v>8974550</v>
      </c>
      <c s="5" t="n" r="D3">
        <v>17028204</v>
      </c>
    </row>
    <row r="4" spans="1:7">
      <c s="4" t="s" r="A4">
        <v>88</v>
      </c>
      <c s="5" t="n" r="B4">
        <v>7582</v>
      </c>
      <c s="5" t="n" r="F4">
        <v>2278</v>
      </c>
      <c s="5" t="n" r="G4">
        <v>5304</v>
      </c>
    </row>
    <row r="5" spans="1:7">
      <c s="4" t="s" r="A5">
        <v>33</v>
      </c>
      <c s="5" t="n" r="B5">
        <v>7992</v>
      </c>
      <c s="5" t="n" r="E5">
        <v>7992</v>
      </c>
    </row>
    <row r="6" spans="1:7">
      <c s="4" t="s" r="A6">
        <v>102</v>
      </c>
      <c s="5" t="n" r="B6">
        <v>-3038</v>
      </c>
      <c s="5" t="n" r="G6">
        <v>-3038</v>
      </c>
    </row>
    <row r="7" spans="1:7">
      <c s="4" t="s" r="A7">
        <v>103</v>
      </c>
      <c s="5" t="n" r="B7">
        <v>-217</v>
      </c>
      <c s="5" t="n" r="G7">
        <v>-217</v>
      </c>
    </row>
    <row r="8" spans="1:7">
      <c s="4" t="s" r="A8">
        <v>104</v>
      </c>
      <c s="7" t="n" r="C8">
        <v>48</v>
      </c>
      <c s="7" t="n" r="D8">
        <v>-48</v>
      </c>
    </row>
    <row r="9" spans="1:7">
      <c s="4" t="s" r="A9">
        <v>105</v>
      </c>
      <c s="5" t="n" r="C9">
        <v>4785204</v>
      </c>
      <c s="5" t="n" r="D9">
        <v>-4785204</v>
      </c>
    </row>
    <row r="10" spans="1:7">
      <c s="4" t="s" r="A10">
        <v>106</v>
      </c>
      <c s="5" t="n" r="E10">
        <v>21946</v>
      </c>
      <c s="5" t="n" r="G10">
        <v>-21946</v>
      </c>
    </row>
    <row r="11" spans="1:7">
      <c s="4" t="s" r="A11">
        <v>107</v>
      </c>
      <c s="5" t="n" r="D11">
        <v>-1518</v>
      </c>
    </row>
    <row r="12" spans="1:7">
      <c s="4" t="s" r="A12">
        <v>108</v>
      </c>
      <c s="5" t="n" r="B12">
        <v>852</v>
      </c>
      <c s="5" t="n" r="E12">
        <v>21</v>
      </c>
      <c s="5" t="n" r="G12">
        <v>831</v>
      </c>
    </row>
    <row r="13" spans="1:7">
      <c s="4" t="s" r="A13">
        <v>109</v>
      </c>
      <c s="7" t="n" r="B13">
        <v>130128</v>
      </c>
      <c s="7" t="n" r="C13">
        <v>138</v>
      </c>
      <c s="7" t="n" r="D13">
        <v>122</v>
      </c>
      <c s="7" t="n" r="E13">
        <v>71276</v>
      </c>
      <c s="7" t="n" r="F13">
        <v>2246</v>
      </c>
      <c s="7" t="n" r="G13">
        <v>56346</v>
      </c>
    </row>
    <row r="14" spans="1:7">
      <c s="4" t="s" r="A14">
        <v>110</v>
      </c>
      <c s="5" t="n" r="C14">
        <v>13759754</v>
      </c>
      <c s="5" t="n" r="D14">
        <v>122414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1</v>
      </c>
      <c s="2" t="s" r="B1">
        <v>1</v>
      </c>
    </row>
    <row r="2" spans="1:3">
      <c s="2" t="s" r="B2">
        <v>2</v>
      </c>
      <c s="2" t="s" r="C2">
        <v>71</v>
      </c>
    </row>
    <row r="3" spans="1:3">
      <c s="3" t="s" r="A3">
        <v>112</v>
      </c>
    </row>
    <row r="4" spans="1:3">
      <c s="4" t="s" r="A4">
        <v>88</v>
      </c>
      <c s="7" t="n" r="B4">
        <v>7582</v>
      </c>
      <c s="7" t="n" r="C4">
        <v>6908</v>
      </c>
    </row>
    <row r="5" spans="1:3">
      <c s="3" t="s" r="A5">
        <v>113</v>
      </c>
    </row>
    <row r="6" spans="1:3">
      <c s="4" t="s" r="A6">
        <v>79</v>
      </c>
      <c s="5" t="n" r="B6">
        <v>8163</v>
      </c>
      <c s="5" t="n" r="C6">
        <v>5991</v>
      </c>
    </row>
    <row r="7" spans="1:3">
      <c s="4" t="s" r="A7">
        <v>114</v>
      </c>
      <c s="5" t="n" r="B7">
        <v>31</v>
      </c>
      <c s="5" t="n" r="C7">
        <v>115</v>
      </c>
    </row>
    <row r="8" spans="1:3">
      <c s="4" t="s" r="A8">
        <v>108</v>
      </c>
      <c s="5" t="n" r="B8">
        <v>852</v>
      </c>
      <c s="5" t="n" r="C8">
        <v>304</v>
      </c>
    </row>
    <row r="9" spans="1:3">
      <c s="4" t="s" r="A9">
        <v>81</v>
      </c>
      <c s="5" t="n" r="B9">
        <v>58</v>
      </c>
      <c s="5" t="n" r="C9">
        <v>115</v>
      </c>
    </row>
    <row r="10" spans="1:3">
      <c s="4" t="s" r="A10">
        <v>115</v>
      </c>
      <c s="5" t="n" r="B10">
        <v>2089</v>
      </c>
    </row>
    <row r="11" spans="1:3">
      <c s="4" t="s" r="A11">
        <v>48</v>
      </c>
      <c s="5" t="n" r="B11">
        <v>184</v>
      </c>
      <c s="5" t="n" r="C11">
        <v>206</v>
      </c>
    </row>
    <row r="12" spans="1:3">
      <c s="3" t="s" r="A12">
        <v>116</v>
      </c>
    </row>
    <row r="13" spans="1:3">
      <c s="4" t="s" r="A13">
        <v>30</v>
      </c>
      <c s="5" t="n" r="B13">
        <v>1678</v>
      </c>
      <c s="5" t="n" r="C13">
        <v>1076</v>
      </c>
    </row>
    <row r="14" spans="1:3">
      <c s="4" t="s" r="A14">
        <v>31</v>
      </c>
      <c s="5" t="n" r="B14">
        <v>-154</v>
      </c>
      <c s="5" t="n" r="C14">
        <v>-100</v>
      </c>
    </row>
    <row r="15" spans="1:3">
      <c s="4" t="s" r="A15">
        <v>32</v>
      </c>
      <c s="5" t="n" r="B15">
        <v>-1847</v>
      </c>
      <c s="5" t="n" r="C15">
        <v>-611</v>
      </c>
    </row>
    <row r="16" spans="1:3">
      <c s="4" t="s" r="A16">
        <v>117</v>
      </c>
      <c s="5" t="n" r="B16">
        <v>-710</v>
      </c>
      <c s="5" t="n" r="C16">
        <v>-737</v>
      </c>
    </row>
    <row r="17" spans="1:3">
      <c s="4" t="s" r="A17">
        <v>42</v>
      </c>
      <c s="5" t="n" r="B17">
        <v>1640</v>
      </c>
      <c s="5" t="n" r="C17">
        <v>1683</v>
      </c>
    </row>
    <row r="18" spans="1:3">
      <c s="4" t="s" r="A18">
        <v>43</v>
      </c>
      <c s="5" t="n" r="B18">
        <v>2686</v>
      </c>
      <c s="5" t="n" r="C18">
        <v>1758</v>
      </c>
    </row>
    <row r="19" spans="1:3">
      <c s="4" t="s" r="A19">
        <v>44</v>
      </c>
      <c s="5" t="n" r="B19">
        <v>2204</v>
      </c>
      <c s="5" t="n" r="C19">
        <v>795</v>
      </c>
    </row>
    <row r="20" spans="1:3">
      <c s="4" t="s" r="A20">
        <v>118</v>
      </c>
      <c s="5" t="n" r="B20">
        <v>-92</v>
      </c>
    </row>
    <row r="21" spans="1:3">
      <c s="4" t="s" r="A21">
        <v>46</v>
      </c>
      <c s="5" t="n" r="B21">
        <v>252</v>
      </c>
      <c s="5" t="n" r="C21">
        <v>357</v>
      </c>
    </row>
    <row r="22" spans="1:3">
      <c s="4" t="s" r="A22">
        <v>119</v>
      </c>
      <c s="5" t="n" r="B22">
        <v>24616</v>
      </c>
      <c s="5" t="n" r="C22">
        <v>17860</v>
      </c>
    </row>
    <row r="23" spans="1:3">
      <c s="3" t="s" r="A23">
        <v>120</v>
      </c>
    </row>
    <row r="24" spans="1:3">
      <c s="4" t="s" r="A24">
        <v>121</v>
      </c>
      <c s="5" t="n" r="B24">
        <v>-19046</v>
      </c>
      <c s="5" t="n" r="C24">
        <v>-14935</v>
      </c>
    </row>
    <row r="25" spans="1:3">
      <c s="4" t="s" r="A25">
        <v>122</v>
      </c>
      <c s="5" t="n" r="B25">
        <v>-19046</v>
      </c>
      <c s="5" t="n" r="C25">
        <v>-14935</v>
      </c>
    </row>
    <row r="26" spans="1:3">
      <c s="3" t="s" r="A26">
        <v>123</v>
      </c>
    </row>
    <row r="27" spans="1:3">
      <c s="4" t="s" r="A27">
        <v>124</v>
      </c>
      <c s="5" t="n" r="C27">
        <v>111</v>
      </c>
    </row>
    <row r="28" spans="1:3">
      <c s="4" t="s" r="A28">
        <v>125</v>
      </c>
      <c s="5" t="n" r="B28">
        <v>-3038</v>
      </c>
      <c s="5" t="n" r="C28">
        <v>-530</v>
      </c>
    </row>
    <row r="29" spans="1:3">
      <c s="4" t="s" r="A29">
        <v>126</v>
      </c>
      <c s="5" t="n" r="B29">
        <v>-217</v>
      </c>
    </row>
    <row r="30" spans="1:3">
      <c s="4" t="s" r="A30">
        <v>127</v>
      </c>
      <c s="5" t="n" r="B30">
        <v>-29</v>
      </c>
      <c s="5" t="n" r="C30">
        <v>-19</v>
      </c>
    </row>
    <row r="31" spans="1:3">
      <c s="4" t="s" r="A31">
        <v>128</v>
      </c>
      <c s="5" t="n" r="C31">
        <v>1000</v>
      </c>
    </row>
    <row r="32" spans="1:3">
      <c s="4" t="s" r="A32">
        <v>129</v>
      </c>
      <c s="5" t="n" r="C32">
        <v>-5</v>
      </c>
    </row>
    <row r="33" spans="1:3">
      <c s="4" t="s" r="A33">
        <v>130</v>
      </c>
      <c s="5" t="n" r="C33">
        <v>-1343</v>
      </c>
    </row>
    <row r="34" spans="1:3">
      <c s="4" t="s" r="A34">
        <v>131</v>
      </c>
      <c s="5" t="n" r="B34">
        <v>-3284</v>
      </c>
      <c s="5" t="n" r="C34">
        <v>-786</v>
      </c>
    </row>
    <row r="35" spans="1:3">
      <c s="4" t="s" r="A35">
        <v>132</v>
      </c>
      <c s="5" t="n" r="B35">
        <v>2286</v>
      </c>
      <c s="5" t="n" r="C35">
        <v>2139</v>
      </c>
    </row>
    <row r="36" spans="1:3">
      <c s="4" t="s" r="A36">
        <v>133</v>
      </c>
      <c s="5" t="n" r="B36">
        <v>49469</v>
      </c>
      <c s="5" t="n" r="C36">
        <v>122</v>
      </c>
    </row>
    <row r="37" spans="1:3">
      <c s="4" t="s" r="A37">
        <v>134</v>
      </c>
      <c s="5" t="n" r="B37">
        <v>51755</v>
      </c>
      <c s="5" t="n" r="C37">
        <v>2261</v>
      </c>
    </row>
    <row r="38" spans="1:3">
      <c s="3" t="s" r="A38">
        <v>135</v>
      </c>
    </row>
    <row r="39" spans="1:3">
      <c s="4" t="s" r="A39">
        <v>136</v>
      </c>
      <c s="5" t="n" r="B39">
        <v>62</v>
      </c>
      <c s="5" t="n" r="C39">
        <v>622</v>
      </c>
    </row>
    <row r="40" spans="1:3">
      <c s="4" t="s" r="A40">
        <v>137</v>
      </c>
      <c s="5" t="n" r="B40">
        <v>94</v>
      </c>
    </row>
    <row r="41" spans="1:3">
      <c s="3" t="s" r="A41">
        <v>138</v>
      </c>
    </row>
    <row r="42" spans="1:3">
      <c s="4" t="s" r="A42">
        <v>139</v>
      </c>
      <c s="7" t="n" r="B42">
        <v>1380</v>
      </c>
      <c s="7" t="n" r="C42">
        <v>3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Fair Value Measurements</vt:lpstr>
      <vt:lpstr>Property and Equipment, net</vt:lpstr>
      <vt:lpstr>Income Taxes</vt:lpstr>
      <vt:lpstr>Long-Term Debt</vt:lpstr>
      <vt:lpstr>Commitments and Contingencies</vt:lpstr>
      <vt:lpstr>Management Incentive Plans</vt:lpstr>
      <vt:lpstr>Summary of Significant Accoun15</vt:lpstr>
      <vt:lpstr>Summary of Significant Accoun16</vt:lpstr>
      <vt:lpstr>Property and Equipment, net (Ta</vt:lpstr>
      <vt:lpstr>Management Incentive Plans (Tab</vt:lpstr>
      <vt:lpstr>Nature of Operations and Basi19</vt:lpstr>
      <vt:lpstr>Summary of Significant Accoun20</vt:lpstr>
      <vt:lpstr>Summary of Significant Accoun21</vt:lpstr>
      <vt:lpstr>Summary of Significant Accoun22</vt:lpstr>
      <vt:lpstr>Fair Value Measurements - Addit</vt:lpstr>
      <vt:lpstr>Property and Equipment, Net - S</vt:lpstr>
      <vt:lpstr>Property and Equipment, Net - A</vt:lpstr>
      <vt:lpstr>Income Taxes - Additional Infor</vt:lpstr>
      <vt:lpstr>Long-Term Debt - Additional Inf</vt:lpstr>
      <vt:lpstr>Commitments and Contingencies -</vt:lpstr>
      <vt:lpstr>Management Incentive Plans - Ad</vt:lpstr>
      <vt:lpstr>Management Incentive Plans - Sc</vt:lpstr>
      <vt:lpstr>Management Incentive Plans -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06:56Z</dcterms:created>
  <dcterms:modified xmlns:dcterms="http://purl.org/dc/terms/" xmlns:xsi="http://www.w3.org/2001/XMLSchema-instance" xsi:type="dcterms:W3CDTF">2015-11-05T15:06:56Z</dcterms:modified>
  <dc:title xmlns:dc="http://purl.org/dc/elements/1.1/">Untitled</dc:title>
  <dc:description xmlns:dc="http://purl.org/dc/elements/1.1/"/>
  <dc:subject xmlns:dc="http://purl.org/dc/elements/1.1/"/>
  <cp:keywords/>
  <cp:category/>
</cp:coreProperties>
</file>